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 sheetId="4" r:id="rId4"/>
    <s:sheet name="(Unaudited) Consolidated State5" sheetId="5" r:id="rId5"/>
    <s:sheet name="(Unaudited) Consolidated State6" sheetId="6" r:id="rId6"/>
    <s:sheet name="Note 1 - Summary of Significant" sheetId="7" r:id="rId7"/>
    <s:sheet name="Note 2 - Related Party Transact" sheetId="8" r:id="rId8"/>
    <s:sheet name="Note 3 - Inventory" sheetId="9" r:id="rId9"/>
    <s:sheet name="Note 4 - Property and Equipment" sheetId="10" r:id="rId10"/>
    <s:sheet name="Note 5 - Investments at Costs" sheetId="11" r:id="rId11"/>
    <s:sheet name="Note 6 - Definite-life Intangib" sheetId="12" r:id="rId12"/>
    <s:sheet name="Note 7 - Goodwill" sheetId="13" r:id="rId13"/>
    <s:sheet name="Note 8 - Lines of Credit" sheetId="14" r:id="rId14"/>
    <s:sheet name="Note 9 - Leases" sheetId="15" r:id="rId15"/>
    <s:sheet name="Note 10 - Agreements and Commit" sheetId="16" r:id="rId16"/>
    <s:sheet name="Note 11 - Income Taxes" sheetId="17" r:id="rId17"/>
    <s:sheet name="Note 12 - Earnings Per Share" sheetId="18" r:id="rId18"/>
    <s:sheet name="Note 13 - Stockholders' Equity" sheetId="19" r:id="rId19"/>
    <s:sheet name="Note 14 - Significant Customers" sheetId="20" r:id="rId20"/>
    <s:sheet name="Note 15 - Commitments" sheetId="21" r:id="rId21"/>
    <s:sheet name="Note 16 - Subsequent Events" sheetId="22" r:id="rId22"/>
    <s:sheet name="Significant Accounting Policies" sheetId="23" r:id="rId23"/>
    <s:sheet name="Note 1 - Summary of Significa24" sheetId="24" r:id="rId24"/>
    <s:sheet name="Note 3 - Inventory (Tables)" sheetId="25" r:id="rId25"/>
    <s:sheet name="Note 4 - Property and Equipme26" sheetId="26" r:id="rId26"/>
    <s:sheet name="Note 5 - Investments at Costs (" sheetId="27" r:id="rId27"/>
    <s:sheet name="Note 6 - Definite-life Intang28" sheetId="28" r:id="rId28"/>
    <s:sheet name="Note 7 - Goodwill (Tables)" sheetId="29" r:id="rId29"/>
    <s:sheet name="Note 9 - Leases (Tables)" sheetId="30" r:id="rId30"/>
    <s:sheet name="Note 11 - Income Taxes (Tables)" sheetId="31" r:id="rId31"/>
    <s:sheet name="Note 12 - Earnings Per Share (T" sheetId="32" r:id="rId32"/>
    <s:sheet name="Note 13 - Stockholders' Equity " sheetId="33" r:id="rId33"/>
    <s:sheet name="Note 14 - Significant Custome34" sheetId="34" r:id="rId34"/>
    <s:sheet name="Note 1 - Summary of Significa35" sheetId="35" r:id="rId35"/>
    <s:sheet name="Note 1 - Summary of Significa36" sheetId="36" r:id="rId36"/>
    <s:sheet name="Note 2 - Related Party Transa37" sheetId="37" r:id="rId37"/>
    <s:sheet name="Note 3 - Inventory - Summary of" sheetId="38" r:id="rId38"/>
    <s:sheet name="Note 4 - Property and Equipme39" sheetId="39" r:id="rId39"/>
    <s:sheet name="Note 4 - Property and Equipme40" sheetId="40" r:id="rId40"/>
    <s:sheet name="Note 5 - Investments at Costs41" sheetId="41" r:id="rId41"/>
    <s:sheet name="Note 5 - Investments at Costs -" sheetId="42" r:id="rId42"/>
    <s:sheet name="Note 6 - Definite-life Intang43" sheetId="43" r:id="rId43"/>
    <s:sheet name="Note 6 - Definite-life Intang44" sheetId="44" r:id="rId44"/>
    <s:sheet name="Note 7 - Goodwill (Details Text" sheetId="45" r:id="rId45"/>
    <s:sheet name="Note 7 - Goodwill - Summary of " sheetId="46" r:id="rId46"/>
    <s:sheet name="Note 7 - Goodwill - Goodwill (D" sheetId="47" r:id="rId47"/>
    <s:sheet name="Note 8 - Lines of Credit (Detai" sheetId="48" r:id="rId48"/>
    <s:sheet name="Note 9 - Leases (Details Textua" sheetId="49" r:id="rId49"/>
    <s:sheet name="Note 9 - Leases - Future Minimu" sheetId="50" r:id="rId50"/>
    <s:sheet name="Note 9 - Leases - Future Mini51" sheetId="51" r:id="rId51"/>
    <s:sheet name="Note 10 - Agreements and Comm52" sheetId="52" r:id="rId52"/>
    <s:sheet name="Note 11 - Income Taxes (Details" sheetId="53" r:id="rId53"/>
    <s:sheet name="Note 11 - Income Taxes - Deferr" sheetId="54" r:id="rId54"/>
    <s:sheet name="Note 11 - Income Taxes - Reconc" sheetId="55" r:id="rId55"/>
    <s:sheet name="Note 11 - Income Taxes - Compon" sheetId="56" r:id="rId56"/>
    <s:sheet name="Note 12 - Earnings Per Share (D" sheetId="57" r:id="rId57"/>
    <s:sheet name="Note 12 - Earnings Per Share - " sheetId="58" r:id="rId58"/>
    <s:sheet name="Note 13 - Stockholders' Equit59" sheetId="59" r:id="rId59"/>
    <s:sheet name="Note 13 - Stockholders' Equit60" sheetId="60" r:id="rId60"/>
    <s:sheet name="Note 13 - Stockholders' Equit61" sheetId="61" r:id="rId61"/>
    <s:sheet name="Note 13 - Stockholders' Equit62" sheetId="62" r:id="rId62"/>
    <s:sheet name="Note 13 - Stockholders' Equit63" sheetId="63" r:id="rId63"/>
    <s:sheet name="Note 14 - Significant Custome64" sheetId="64" r:id="rId64"/>
    <s:sheet name="Note 14 - Significant Custome65" sheetId="65" r:id="rId65"/>
    <s:sheet name="Note 14 - Significant Custome66" sheetId="66" r:id="rId66"/>
    <s:sheet name="Note 15 - Commitments (Details " sheetId="67" r:id="rId67"/>
    <s:sheet name="Note 16 - Subsequent Events (De" sheetId="68" r:id="rId68"/>
  </s:sheets>
  <s:definedNames/>
  <s:calcPr calcId="124519" calcMode="auto" fullCalcOnLoad="1"/>
</s:workbook>
</file>

<file path=xl/sharedStrings.xml><?xml version="1.0" encoding="utf-8"?>
<sst xmlns="http://schemas.openxmlformats.org/spreadsheetml/2006/main" uniqueCount="609">
  <si>
    <t>Document And Entity Information - shares</t>
  </si>
  <si>
    <t>9 Months Ended</t>
  </si>
  <si>
    <t>Sep. 30, 2015</t>
  </si>
  <si>
    <t>Nov. 12, 2015</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Current Assets:</t>
  </si>
  <si>
    <t>Cash</t>
  </si>
  <si>
    <t>Restricted cash</t>
  </si>
  <si>
    <t xml:space="preserve"> </t>
  </si>
  <si>
    <t>Accounts receivable, net</t>
  </si>
  <si>
    <t>Other receivables</t>
  </si>
  <si>
    <t>Cost in excess of billing</t>
  </si>
  <si>
    <t>Inventories</t>
  </si>
  <si>
    <t>Prepaid expenses</t>
  </si>
  <si>
    <t>Current deferred tax asset</t>
  </si>
  <si>
    <t>Total Current Assets</t>
  </si>
  <si>
    <t>Net Property and Equipment</t>
  </si>
  <si>
    <t>Other Assets:</t>
  </si>
  <si>
    <t>Other investments</t>
  </si>
  <si>
    <t>Long term deferred tax asset</t>
  </si>
  <si>
    <t>Goodwill</t>
  </si>
  <si>
    <t>Other intangible assets</t>
  </si>
  <si>
    <t>Deposits</t>
  </si>
  <si>
    <t>Total Other Assets</t>
  </si>
  <si>
    <t>Total Assets</t>
  </si>
  <si>
    <t>Current Liabilities:</t>
  </si>
  <si>
    <t>Current portion of capital lease obligations</t>
  </si>
  <si>
    <t>Accounts payable</t>
  </si>
  <si>
    <t>Accrued expenses</t>
  </si>
  <si>
    <t>Billing in excess of cost</t>
  </si>
  <si>
    <t>Accrued income taxes payable</t>
  </si>
  <si>
    <t>Deferred revenue / customers deposits</t>
  </si>
  <si>
    <t>Total Current Liabilities</t>
  </si>
  <si>
    <t>Long-term lease payments</t>
  </si>
  <si>
    <t>Total Long-Term Liabilities</t>
  </si>
  <si>
    <t>Total Liabilities</t>
  </si>
  <si>
    <t>Stockholders' Equity:</t>
  </si>
  <si>
    <t>Common stock; par value $0,001, 100,000,000 shares authorized, 39,532,035 and 39,404,782 shares issued and outstanding at September 30, 2015 and December 31, 2014, respectively</t>
  </si>
  <si>
    <t>Additional paid-in capital</t>
  </si>
  <si>
    <t>Accumulated deficit</t>
  </si>
  <si>
    <t>Deferred compensation</t>
  </si>
  <si>
    <t>Other comprehensive income, net</t>
  </si>
  <si>
    <t>Non-controlled interest in subsidiarie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Unaudited) Consolidated Statements of Operations - USD ($)</t>
  </si>
  <si>
    <t>3 Months Ended</t>
  </si>
  <si>
    <t>Sep. 30, 2014</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Income (Loss) from Operations</t>
  </si>
  <si>
    <t>Other Income (Expense)</t>
  </si>
  <si>
    <t>Interest and other income</t>
  </si>
  <si>
    <t>Interest expense</t>
  </si>
  <si>
    <t>Gain (loss) on investments</t>
  </si>
  <si>
    <t>Gain (loss) on currency transactions</t>
  </si>
  <si>
    <t>Total Other Income (Expense)</t>
  </si>
  <si>
    <t>Income (Loss) Before Taxes</t>
  </si>
  <si>
    <t>Income Tax Expense (Benefit)</t>
  </si>
  <si>
    <t>Net Loss</t>
  </si>
  <si>
    <t>Less Net Income (Loss) Attributable To Non-Controlled Interests in Subsidiaries</t>
  </si>
  <si>
    <t>Profit (Loss) attributable to LiqTech International Inc.</t>
  </si>
  <si>
    <t>Basic Earnings (Loss) Per Share (in dollars per share)</t>
  </si>
  <si>
    <t>Weighted average number of common shares used in basic earnings per share (in shares)</t>
  </si>
  <si>
    <t>Diluted Earnings (Loss) Per Share (in dollars per share)</t>
  </si>
  <si>
    <t>Weighted Average Common Shares Outstanding Assuming Dilution (in shares)</t>
  </si>
  <si>
    <t>(Unaudited) Consolidated Statements of Other Comprehensive Income - USD ($)</t>
  </si>
  <si>
    <t>Currency Translation, Net of Taxes</t>
  </si>
  <si>
    <t>Other Comprehensive Income (Loss)</t>
  </si>
  <si>
    <t>Comprehensive Income (Loss) Attributable To Non-controlling Interest in Subsidiaries</t>
  </si>
  <si>
    <t>Comprehensive Income (Loss) Attributable To LiqTech International, Inc.</t>
  </si>
  <si>
    <t>(Unaudited) Consolidated Statements of Cash Flows - USD ($)</t>
  </si>
  <si>
    <t>Employee Stock Option [Member]</t>
  </si>
  <si>
    <t>Adjustments to reconcile net (loss) to net cash provided (used) by operations:</t>
  </si>
  <si>
    <t>Non-cash compensation</t>
  </si>
  <si>
    <t>Supplemental Disclosures of Non-Cash Investing and Financing Activities:</t>
  </si>
  <si>
    <t>Restricted Stock [Member]</t>
  </si>
  <si>
    <t>Warrants Issued for Services [Member]</t>
  </si>
  <si>
    <t>Depreciation and amortization</t>
  </si>
  <si>
    <t>Bad debt expense</t>
  </si>
  <si>
    <t>Reserve for obsolete inventory</t>
  </si>
  <si>
    <t>Change in deferred tax asset / liability</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Used by Operating Activities</t>
  </si>
  <si>
    <t>Purchase of property and equipment</t>
  </si>
  <si>
    <t>Acquisition of Provital Solutions AS</t>
  </si>
  <si>
    <t>Net Cash Provided (Used) by Investing Activities</t>
  </si>
  <si>
    <t>Restricted Cash</t>
  </si>
  <si>
    <t>Payments on notes payable</t>
  </si>
  <si>
    <t>Net payments on lines of credit</t>
  </si>
  <si>
    <t>Net payments proceeds on capital lease obligation</t>
  </si>
  <si>
    <t>Proceeds from issuance of common stock and warrants</t>
  </si>
  <si>
    <t>Payment of stock offering costs</t>
  </si>
  <si>
    <t>Net Cash Provided (Used) by Financing Activities</t>
  </si>
  <si>
    <t>Loss on Currency Translation</t>
  </si>
  <si>
    <t>Net Increase (Decrease) in Cash and Cash Equivalents</t>
  </si>
  <si>
    <t>Cash and Cash Equivalents at Beginning of Period</t>
  </si>
  <si>
    <t>Cash and Cash Equivalents at End of Period</t>
  </si>
  <si>
    <t>Interest</t>
  </si>
  <si>
    <t>Income Taxes</t>
  </si>
  <si>
    <t>Value of stock issued to acquire Provital Solutions AS</t>
  </si>
  <si>
    <t>Total</t>
  </si>
  <si>
    <t>Note 1 - Summary of Significant Accounting Policies</t>
  </si>
  <si>
    <t>Notes to Financial Statements</t>
  </si>
  <si>
    <t>Significant Accounting Policies [Text Block]</t>
  </si>
  <si>
    <t>NOTE 1 - SUMMARY OF SIGNIFICANT ACCOUNTING POLICIES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incorporated in July 2004, formerly known as Blue Moose Media, Inc. (also referred to herein as Parent). LiqTech USA, a Delaware corporation and a wholly owned subsidiary of Parent formed in May 2011. LiqTech International AS (“LiqTech Int. DK”), a Danish corporation, incorporated on January 15, 2000, a 100% owned subsidiary of LiqTech USA, engages in development, design, application, marketing and sales of ceramic liquid filters, diesel particulate filters and catalytic converters in Europe, Asia and South America. LiqTech NA, Inc. (“LiqTech NA”), incorporated in Delaware on July 1, 2005, a 100% owned subsidiary of LiqTech USA as of December 31, 2013, prior to December 31, 2013 LiqTech NA, Inc. was owned 90% by LiqTech International AS and 10% by LiqTech USA, LiqTech NA, Inc. engages in the production, marketing and sale of ceramic diesel particulate and liquid filters and kiln furniture in United States and Canada. LiqTech Germany (“LiqTech Germany”), a 100% owned subsidiary of LiqTech Int. DK, incorporated in Germany on December 9, 2011, engages in marketing and sale of liquid filters in Germany. LiqTech PTE Ltd, (“LiqTech Sing”), a 95% owned subsidiary of LiqTech Int. DK, incorporated in Singapore on January 19, 2012, engages in marketing and sale of liquid filters in Singapore and other countries in the area. Provital Solutions AS (“Provital”), a Danish corporation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Provital from the date of acquisition on July 29, 2014. LiqTech Asia (“LiqTech Asia”), a former 60% owned subsidiary of LiqTech Int. DK, incorporated in South Korea on July 20, 2006, liquidated in March 2015. The accompanying financial statements are unaudited.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consolidated financial statements. The results of operations for the periods ended September 30, 2015 and 2014 are not necessarily indicative of the operating results for the full year. Consolidation -- Functional Currency / Foreign currency translation -- September 30, 2015 and 2014. Translation gains and losses are deferred and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 Cash, Cash Equivalents and Restricted Cash -- September 30, 2015 and December 31, 2014. Accounts Receivable -- The roll forward of the allowance for doubtful accounts for the nine months ended September 30, 2015 and the year ended December 31, 2014 is as follows: 2015 2014 Allowance for doubtful accounts at the beginning of the period $ 1,654,290 $ 608,356 Bad debt expense 35,163 216,919 Amount of receivables written off (211,486 ) (42,117 ) Acquired subsidiary - 951,354 Effect of currency translation (171,132 ) (80,222 ) Allowance for doubtful accounts at the end of the period $ 1,306,835 $ 1,654,290 Inventory -- Property and Equipment -- Long-Term Investments -- Intangible Assets -- Goodwill -- Goodwill is evaluated for impairment annually,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NOTE 1 - SUMMARY OF SIGNIFICANT ACCOUNTING POLICIES ( Continued)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Advertising Cost -- September 30, 2015 and 2014, respectively. Research and Development Cost -- September 30, 2015 and 2014 were $ 536,614 and $223,532, respectively, of research and development costs. Income Taxes -- Income (Loss) Per Share -- Stock Options -- 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contingent assets and liabilities at the date of the financial statements and the reported amount of revenues and expenses during the NOTE 1 - SUMMARY OF SIGNIFICANT ACCOUNTING POLICIES ( Continued) Recent Accounting Pronouncements --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Other recent accounting pronouncements issued by the FASB did not or are not believed by management to have a material impact on the Company’s present or future financial statements.</t>
  </si>
  <si>
    <t>Note 2 - Related Party Transactions</t>
  </si>
  <si>
    <t>Related Party Transactions Disclosure [Text Block]</t>
  </si>
  <si>
    <t>NOTE 2 - RELATED PARTY TRANSACTIONS Payments to Related Parties -- During October and December 2014, an officer of LiqTech NA provided $25,000 and $35,000, respectively, in non-interest bearing advances to the Company. These advances have been included in accounts payable at December 31, and were repaid in January 2015. During March 2015, an officer of LiqTech NA provided $25,000 in non-interest bearing advances to the Company. These advances were repaid in May 2015.</t>
  </si>
  <si>
    <t>Note 3 - Inventory</t>
  </si>
  <si>
    <t>Inventory Disclosure [Text Block]</t>
  </si>
  <si>
    <t xml:space="preserve">NOTE 3 - INVENTORY Inventory consisted of the following at September 30, 2015 and December 31, 2014: 2015 2014 Furnace parts and supplies $ 414,920 $ 507,849 Raw materials 1,511,854 1,501,050 Work in process 1,406,676 1,326,840 Finished goods and filtration systems 1,641,479 2,028,225 Reserve for obsolescence (513,313 ) (449,098 ) Net Inventory $ 4,461,616 $ 4,914,866 </t>
  </si>
  <si>
    <t>Note 4 - Property and Equipment</t>
  </si>
  <si>
    <t>Property, Plant and Equipment Disclosure [Text Block]</t>
  </si>
  <si>
    <t xml:space="preserve">NOTE 4 – PROPERTY AND EQUIPMENT Property and equipment consisted of the following at September 30, 2015 and December 31, 2014: Useful Life 2015 2014 Production equipment 3 - 10 $ 10,581,305 $ 10,792,494 Lab equipment 3 - 10 147,479 160,427 Computer equipment 3 - 5 274,110 288,351 Vehicles 3 41,403 93,477 Furniture and fixture 5 127,277 180,138 Leasehold improvements 10 989,543 1,052,923 12,161,117 12,567,810 Less Accumulated Depreciation (8,426,448 ) (8,043,424 ) Net Property and Equipment $ 3,734,669 $ 4,524,386 Depreciation expense amounted to $1,050,690 and $1,258,479 for the nine months ended September 30, 2015 and 2014, respectively. </t>
  </si>
  <si>
    <t>Note 5 - Investments at Costs</t>
  </si>
  <si>
    <t>Investments in Debt and Marketable Equity Securities (and Certain Trading Assets) Disclosure [Text Block]</t>
  </si>
  <si>
    <t xml:space="preserve">NOTE 5 - INVESTMENTS AT COSTS The following tables summarize Level 1, 2 and 3 financial assets and financial (liabilities) by their classification in the Statement of Financial Position: As of September 30, 2015 Level 1 Level 2 Level 3 Investments - - 5,594 Total - - 5,594 As of December 31, 2014 Level 1 Level 2 Level 3 Investments - - 6,085 Total - - 6,085 At September 30, 2015 and December 31, 2014, our total investments of $5,594 and $6,085, respectively consisted of an investment in LEA Technology in France to strengthen our sales channels in the French market. </t>
  </si>
  <si>
    <t>Note 6 - Definite-life Intangible Assets</t>
  </si>
  <si>
    <t>Intangible Assets Disclosure [Text Block]</t>
  </si>
  <si>
    <t xml:space="preserve">NOTE 6 - DEFINITE-LIFE INTANGIBLE ASSETS At September 30, 2015 and December 31, 2014, definite-life intangible assets, net of accumulated amortization, consisted of patents on the Company’s products of $11,843 and $16,708, respectively. The patents are recorded at cost and amortized over two to ten years. Amortization expense for the nine months ended September 30, 2015 and 2014 was $4,865 and $6,057, respectively. Expected future amortization expense for the years ended are as follows: Year ending December 31, Amortization Expenses 2015 $ 1,177 2016 4,707 2017 2,858 2018 2,404 2019 697 Thereafter - $ 11,843 </t>
  </si>
  <si>
    <t>Note 7 - Goodwill</t>
  </si>
  <si>
    <t>Goodwill Disclosure [Text Block]</t>
  </si>
  <si>
    <t>NOTE 7 - GOODWILL The following is a summary of goodwill: September 30, 2015 Goodwill at beginning of period $ 8,460,512 Acquisition of Provital Solutions A/S - Adjustment made to opening goodwill - Effect of currency translation (682,808 ) Goodwill at end of period $ 7,777,704 Goodwill consists of: September 30, 2015 Provital Solutions A/S $ 7,777,704 Impairment -- During December 2014, management performed its annual test of impairment of goodwill by comparing the net carrying value of the intangible asset with the fair value of the reporting unit. Based upon the results of this analysis, it was determined that the goodwill was not impaired. During December 2014, an adjustment was made to the goodwill acquired in the acquisition of Provital for $775,788 in allowances established against acquired receivables and $196,255 in additional cost on record on long-term contacts net of $135,990 in taxes.</t>
  </si>
  <si>
    <t>Note 8 - Lines of Credit</t>
  </si>
  <si>
    <t>Debt Disclosure [Text Block]</t>
  </si>
  <si>
    <t>NOTE 8 - LINES OF CREDIT Provital had previously a DKK 2,000,000 (approximately $300,000 at September 30, 2015) standby line of credit with a bank, subject to certain borrowing base limitations. Outstanding borrowings are due on demand. Interest is calculated based on a variable interest rate and is payable quarterly. The line was cancelled June 12, 2015. In connection with certain orders, we have to give the customer a working guarantee or a prepayment guarantee or security bond. For that purpose, we have a credit line of DKK 500,000 (approximately $75,000 at September 30, 2015) with a bank, subject to certain base limitations. As September 30, 2015, we had DKK 473,100 (approximately $71,000) in working guarantee against the line. This line of credit is guaranteed by Vækstfonden (the Danish state's investments fund) and is secured by certain assets of Provital such as receivables, inventory and equipment .</t>
  </si>
  <si>
    <t>Note 9 - Leases</t>
  </si>
  <si>
    <t>Leases of Lessee Disclosure [Text Block]</t>
  </si>
  <si>
    <t xml:space="preserve">NOTE 9 – LEASES Operating Leases -- The future minimum lease payments for non-cancelable operating leases having remaining terms in excess of one year as of September 30, 2015 are as follows: Year ending December Operating Lease Payments 2015 $ 171,293 2016 661,809 2017 432,462 2018 255,805 2019 - Thereafter - Total Minimum Lease Payments $ 1,521,369 Lease expense charged to operations was $521,871 and $539,443 for the nine months ended September 30, 2015 and 2014, respectively. Capital Leases -- September 30, 2015 and December 31, 2014, the Company had recorded equipment on capital lease at $1,335,480 and $1,599,633, respectively, with related accumulated depreciation of $1,025,125 and $963,467, respectively. During the nine months ended September 30, 2015 and 2014, depreciation expense for equipment on capital leases amounted to $107 ,375, and $153 ,378, respectively, and has been included in depreciation expense. During the nine months ended September 30, 2015 and 2014, interest expense on a capital lease obligation amounted to $21 ,139 and $30 ,227, respectively. Future minimum capital lease payments are as follows for the periods ended December 31: Year Ending December Capital Lease Payments 2015 $ 44,654 2016 192,693 2017 128,833 2018 25,124 2019 - Thereafter - Total minimum lease payments 391,304 Less amount representing interest (28,656 ) Present value of minimum lease payments 362,648 Less current portion (158,954 ) Long-term lease payments $ 203,694 </t>
  </si>
  <si>
    <t>Note 10 - Agreements and Commitments</t>
  </si>
  <si>
    <t>Commitments and Contingencies Disclosure [Text Block]</t>
  </si>
  <si>
    <t>NOTE 10 – AGREEMENTS AND COMMITMENTS 401(K) Profit Sharing Plan -- LiqTech NA has a 401(k) profit sharing plan and trust covering certain eligible employees. The amount LiqTech NA contributes is discretionary. For the nine months ended September 30, 2015 and 2014, matching contributions were expensed and totaled $10,784 and $12,110, respectively.</t>
  </si>
  <si>
    <t>Note 11 - Income Taxes</t>
  </si>
  <si>
    <t>Income Tax Disclosure [Text Block]</t>
  </si>
  <si>
    <t xml:space="preserve">NOTE 11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The temporary differences, tax credits and carry forwards gave rise to the following deferred tax asset (liabilities) at September 30, 2015 and December 31, 2014: 2015 2014 Vacation accrual $ 5,077 $ 5,077 Allowance for doubtful accounts 14,136 13,955 Reserve for obsolete inventory 108,137 90,605 Net current tax assets $ 127,350 $ 109,637 Business tax credit carryover 25,709 25,709 Deferred compensation 171,615 171,615 Net operating loss carryover 4,705,345 4,001,198 Excess of book over tax depreciation (586,673 ) (583,735 ) Valuation Allowance (133,643 ) (118,328 ) Long term deferred tax asset $ 4,182,353 $ 3,496,459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difficult to determine and can only be estimated. Management estimates that it is more likely than not that the Company will generate adequate net profits to use the deferred tax assets; management has estimated that all of the deferred tax will be realized and consequently, a valuation allowance was not recorded. A reconciliation of income tax expense at the federal statutory rate to income tax expense at the Company’s effective rate is as follows for the nine months ended September 30, 2015 and 2014: 2015 2014 Computed tax at expected statutory rate $ (1,085,383 ) $ (1,107,897 ) State and local income taxes, net of federal benefits - (24,703 ) Non-deductible expenses 74,380 52,174 Non-US income taxed at different rates 120,213 107,996 Valuation Allowance 42,364 - Income tax expense (benefit) $ (848,426 ) $ (972,430 ) The components of income tax expense (benefit) from continuing operations for the nine months ended September 30, 2015 and 2014 consisted of the following: 2015 2014 Current income tax expense: Danish $ - $ - Korean - 1,020 Federal - - State - - Current tax (benefit) $ - $ - Book in excess of tax depreciation $ - $ - Net operating loss carryover (831,945 ) (973,450 ) Valuation allowance 42,364 - Reserve for obsolete inventory (58,845 ) - Deferred tax expense (benefit) $ (848,426 ) $ (973,450 ) Total tax expense (benefit) $ (848,426 ) $ (972,430 ) Deferred income tax expense / (benefit) results primarily from the reversal of temporary timing differences between tax and financial statement income. The Company files Danish and U.S. federal and Minnesota state income tax returns. LiqTech International AS is generally no longer subject to tax examinations for years prior to 2009 for their Danish tax returns. LiqTech NA is generally no longer subject to tax examinations for years prior to 2011 for U.S. federal and U.S. states tax returns. </t>
  </si>
  <si>
    <t>Note 12 - Earnings Per Share</t>
  </si>
  <si>
    <t>Earnings Per Share [Text Block]</t>
  </si>
  <si>
    <t>NOTE 12 – INCOME ( LOSS ) PER SHARE The following data shows the amounts used in computing earnings per share and the effect on income and the weighted average number of shares of potential dilutive common stock for the nine months ended September 30, 2015 and 2014: For the Three Months Ended September 30 For the Nine Months Ended September 30 2015 2014 2015 2014 Profit (Loss) attributable to LiqTech International Inc. $ 621,438 $ 347,504 $ (2,322,150 ) $ (1,170,068 ) Weighted average number of common shares used in basic earnings per share 39,519,705 35,613,164 39,471,745 30,043,493 Effect of dilutive securities, stock options and warrants 12,081 421,406 - - Weighted average number of common shares and potentially dilutive securities 39,531,786 36,034,570 39,471,745 30,043,493 For the nine months ended September 30, 2015, Parent had 1,013,500 options outstanding to purchase common stock of the Parent at $0.74 to $1.90 per share and Parent had 7,225,575 warrants outstanding to purchase common stock of the Parent at $1.00 to $4.06 per share, which were not included in the loss per share computation because their effect would be anti-dilutive. For the nine months ended September 30, 2014, Parent had 2,416,630 options outstanding to purchase common stock of the Parent at $1.50 to $3.60 per share and Parent had 7,425,575 warrants outstanding to purchase common stock of the Parent at $1.50 to $4.06 per share, which were not included in the loss per share computation because their effect would be anti-dilutive.</t>
  </si>
  <si>
    <t>Note 13 - Stockholders' Equity</t>
  </si>
  <si>
    <t>Stockholders' Equity Note Disclosure [Text Block]</t>
  </si>
  <si>
    <t xml:space="preserve">NOTE 13 - STOCKHOLDERS' EQUITY Common Stock -- Voting -- Dividends -- Liquidation Rights -- Other Matters -- Preferred Stock -- Common Stock Issuance On April 14, 2015, the Company issued an additional 27,253 shares of restricted stock valued at $20,167 for services provided and to be provided by the board of directors. The Company will recognize the non-cash compensation of the award over the requisite service period, of which 27,253 shares will vest on December 31, 2015. On April 13, 2015, the Company issued an additional 100,000 shares of restricted stock valued at $75,000 for services provided and to be provided by the board of directors. The Company will recognize the non-cash compensation of the award over the requisite service period, of which 33,333 shares will vest on December 31, 2015, 33,333 shares will vest on December 31, 2016 and 33,334 shares will vest on December 31, 2017. On July 28, 2014, Parent completed a registered public offering of its common stock. As part of the closing, Parent issued 8,000,000 shares of common stock at a per share price of $1.50 and generated net proceeds of $10,736,278 net of offering costs of $1,263,722. On the July 29, 2014, the Company, through its subsidiary, LiqTech Int. DK, completed the acquisition of all of the issued and outstanding capital stock (the “Provital Shares”) of Provital and as part of the consideration for the Provital Shares, the Company issued 4,044,782 of Parent’s common shares. During the third quarter 2014, the Company issued 47,500 shares of common stock in connection with the exercise of 47,500 stock options with an exercise price of $1.50 each. During 2014, the Company issued an additional 100,000 shares of restricted stock valued at $158,000 for services provided by the board of directors. The Company will recognize the non-cash compensation of the award over the requisite service period, of which 33,333 shares vested on December 31, 2014, 33,333 shares will vest on December 31, 2015 and 33,334 shares will vest on December 31, 2016. During 2013, the Company issued an additional 300,000 shares of restricted stock valued at $960,000 for services provided and to be provided by the board of directors. The Company will recognize the non-cash compensation of the award over the requisite service period, of which 133,333 shares vested on December 31, 2013, 133,333 shares vested on December 31, 2014 and 33,334 shares will vest on December 31, 2015. As of December 31, 2014 and 2013, the Company has recorded non-cash compensation expense of $479,333 and $426,667 relating to the awards, respectively. Common Stock Purchase Warrants A summary of the status of the warrants outstanding at September 30, 2015 is presented below: Warrants Outstanding Warrants Exercisable Exercise Prices Number Outstanding Weighted Average Remaining Contractual Life (years) Weighted Average Exercise Price Number Exercisable Weighted Average Exercise Price $ 1.00 200,000 2.26 $ 1.00 66,667 $ 1.00 $ 1.50 3,874,000 1.26 $ 1.50 3,874,000 $ 1.50 $ 1.65 400,000 3.83 $ 1.65 400,000 $ 1.65 $ 2.70 2,626,000 1.26 $ 2.70 2,626,000 $ 2.70 $ 4.06 125,575 1.44 $ 4.06 125,575 $ 4.06 Total 7,225,575 1.43 $ 1.98 7,092,242 $ 1.99 At September 30, 2015, the Company had 133,333 non-vested warrants. We have recorded non-cash compensation expense of $5,316 for the period ended September 30, 2015 related to the warrants issued.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On June 4, 2015, the Company issued to Wolfe Axelrod Weinberger Associates, LLC a warrant to purchase 200,000 shares at an exercise price of $1.00 per share. The warrants are exercisable 1/3 upon issuance, 1/3 on June 4, 2016 and 1/3 on June 2017 and will remain exercisable until December 31, 2017. On July 28, 2014, the Company issued to the Underwriter in our public offering, for a price of $50, a warrant to purchase 400,000 shares at an exercise price of $1.65 per share. The warrants are immediately exercisable and will remain exercisable for five years from date of issuance. Stock Options In August 2011, Parent’s Board of Directors adopted a Stock Option Plan (the “Plan”). Under the terms and conditions of the Plan, the Board of Directors is empowered to grant stock options to employees, officers, and directors of the Companys. At September 30, 2015, 1,013,500 options were granted and outstanding under the Plan.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LiqTech International, Inc. Expected term (in years) 3 - 5 Volatility 48.22 Risk free interest rate 0.80% Dividend yield 0% The Company recognized stock based compensation expense related to the options of $68,317 and $119,891 for the nine months ended September 30, 2015 and 2014, respectively. At September 30, 2015 the Company had approximately $260,248 of unrecognized compensation cost related to non-vested options expected to be recognized through April 13, 2020. A summary of the status of the options outstanding under the Company’s stock option plans at September 30, 2015 is presented below: Options Outstanding Options Exercisable Exercise Prices Number Outstanding Weighted Average Remaining Contractual Life (years) Weighted Average Exercise Price Number Exercisable Weighted Average Exercise Price $ 0.74 425,000 4.87 $ 0.74 0 $ 0.74 $ 0.75 100,000 4.54 $ 0.75 0 $ 0.75 $ 1.57 100,000 2.04 $ 1.57 33,333 $ 1.57 $ 1.90 388,500 1.33 $ 1.90 259,000 $ 1.90 Total 1,013,500 3.20 $ 1.27 292,333 $ 1.86 A summary of the status of the options at September 30, 2015, and changes during the period is presented below: September 30, 2015 Shares Weighted Average Exercise Price Average Remaining Life Weighted Average Intrinsic Value Outstanding at beginning of period 1,960,130 $ 2.55 0.70 $ - Granted 525,000 0.74 - 67,250 Exercised - - - - Forfeited 15,000 1.90 - - Expired 1,456,630 2.79 - - Outstanding at end of period 1,013,500 $ 1.27 3.20 $ 67,250 Vested and expected to vest 1,013,500 $ 1.27 3.20 $ 67,250 Exercisable end of period 292,333 $ 1.86 1.41 $ - At September 30, 2015, the Company had 721,167 non-vested options with a weighted average exercise price of $1.03 and with a weighted average grant date fair value of $0.52, resulting in unrecognized compensation expense of $374,781, which is expected to be expensed over a weighted-average period of 3.46 years. The total intrinsic value of options at September 30, 2015 was $67,250. Intrinsic value is measured using the fair market value at the date of exercise (for shares exercised) or at September 30, 2015 (for outstanding options), less the applicable exercise price. </t>
  </si>
  <si>
    <t>Note 14 - Significant Customers / Concentration</t>
  </si>
  <si>
    <t>Segment Reporting Disclosure [Text Block]</t>
  </si>
  <si>
    <t xml:space="preserve">NOTE 14 - SIGNIFICANT CUSTOMERS / CONCENTRATION For the nine months ended September 30, 2015, our four largest customers accounted for approximately 16%, 12%, 9% and 6%, respectively of our net sales (approximately 43% in total). The Company had no customers that accounted for more than 10% of total sales at September 30, 2014. The Company sells products throughout the world; sales by geographical region are as follows for the three and nine months ended September 30, 2015 and 2014: For the Three Months For the Nine Months Ended September 30, Ended September 30, 2 015 2014 2015 2014 United States and Canada $ 347,359 $ 1,066,463 $ 1,267,975 $ 2,841,932 Australia 98,425 179,981 310,982 264,296 South America 2,400,000 - 2,400,000 16,845 Asia 880,123 696,102 1,122,357 1,191,035 Europe 3,207,290 2,988,860 5,637,439 7,788,487 $ 6,933,197 $ 4,931,406 $ 10,738,753 $ 12,102,595 The Company’s sales by product line are as follows for the three and nine months ended September 30, 2015 and 2014: For the Three Months For the Nine Months Ended September 30, Ended September 30, 2015 2014 2015 2014 Ceramic diesel particulate $ 2,277,616 $ 1,519,204 $ 4,184,235 $ 5,137,720 Liquid filters and systems 4,594,755 3,256,689 6,224,223 6,639,362 Kiln furniture 60,826 155,513 330,295 325,513 $ 6,933,197 $ 4,931,406 $ 10,738,753 $ 12,102,595 </t>
  </si>
  <si>
    <t>Note 15 - Commitments</t>
  </si>
  <si>
    <t>Business Combination Disclosure [Text Block]</t>
  </si>
  <si>
    <t xml:space="preserve">NOTE 15 – COMMITTMENTS Contingent Shares In Connection With Acquisition The purchase agreement includes “catch up” provisions that provide that the Payment Shares placed in escrow will be released from escrow if Provital (1) for the years ending December 31, 2014 and December 31, 2015, achieves accumulated gross revenues (i) exceeding DKK 185,000,000 and EBITDA of DKK 18,500,000, or (ii) EBITDA of not less than DKK 26,000,000 and gross revenues of not less than DKK 130,000,000 or (2) for the year ending December 31, 2016, achieves gross revenues exceeding DKK 105,000,000 and EBITDA of not less than DKK 21,000,000. </t>
  </si>
  <si>
    <t>Note 16 - Subsequent Events</t>
  </si>
  <si>
    <t>Subsequent Events [Text Block]</t>
  </si>
  <si>
    <t>NOTE 16 – SUBSEQUENT EVENTS The Company’s management reviewed material events through November 12, 2015 and there were no subsequent events. October 13, 2015, Parent held its annual meeting of stockholders (the “Meeting”). A total of 30,851,565 shares of Parent’s common stock, par value $0.001 per share (“Common Stock”), were present or represented by proxy at the Meeting, representing approximately seventy eight percent (78%) of the outstanding Common Stock as of September 8, 2015, the record date for the Meeting. At the Meeting, the following four (4) proposals were submitted for a vote and approved by the requisite votes of the stockholders: (a) the election of Aldo Petersen, Paul Burgon, Mark Vernon, Michael S. Barish, Rengarajan Ramesh, and Sune Mathiesen for terms until the next succeeding annual meeting of stockholders or until such directors’ successor shall have been duly elected and qualified, (b) the ratification of Gregory &amp; Associates, LLC as Parent’s independent registered accounting firm. (c) the approval of a non-binding advisory resolution approving the compensation of Parent’s named executive officers and (d) the approval of a non-binding resolution regarding the frequency of future advisory votes on the compensation of Parent’;s named executive officers which could be held every year, every two (2) years or every three (3) years.</t>
  </si>
  <si>
    <t>Significant Accounting Policies (Policies)</t>
  </si>
  <si>
    <t>Accounting Policies [Abstract]</t>
  </si>
  <si>
    <t>Basis of Accounting, Policy [Policy Text Block]</t>
  </si>
  <si>
    <t xml:space="preserve">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incorporated in July 2004, formerly known as Blue Moose Media, Inc. (also referred to herein as Parent). LiqTech USA, a Delaware corporation and a wholly owned subsidiary of Parent formed in May 2011. LiqTech International AS (“LiqTech Int. DK”), a Danish corporation, incorporated on January 15, 2000, a 100% owned subsidiary of LiqTech USA, engages in development, design, application, marketing and sales of ceramic liquid filters, diesel particulate filters and catalytic converters in Europe, Asia and South America. LiqTech NA, Inc. (“LiqTech NA”), incorporated in Delaware on July 1, 2005, a 100% owned subsidiary of LiqTech USA as of December 31, 2013, prior to December 31, 2013 LiqTech NA, Inc. was owned 90% by LiqTech International AS and 10% by LiqTech USA, LiqTech NA, Inc. engages in the production, marketing and sale of ceramic diesel particulate and liquid filters and kiln furniture in United States and Canada. LiqTech Germany (“LiqTech Germany”), a 100% owned subsidiary of LiqTech Int. DK, incorporated in Germany on December 9, 2011, engages in marketing and sale of liquid filters in Germany. LiqTech PTE Ltd, (“LiqTech Sing”), a 95% owned subsidiary of LiqTech Int. DK, incorporated in Singapore on January 19, 2012, engages in marketing and sale of liquid filters in Singapore and other countries in the area. Provital Solutions AS (“Provital”), a Danish corporation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Provital from the date of acquisition on July 29, 2014. LiqTech Asia (“LiqTech Asia”), a former 60% owned subsidiary of LiqTech Int. DK, incorporated in South Korea on July 20, 2006, liquidated in March 2015. The accompanying financial statements are unaudited.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consolidated financial statements. The results of operations for the periods ended September 30, 2015 and 2014 are not necessarily indicative of the operating results for the full year.</t>
  </si>
  <si>
    <t>Consolidation, Policy [Policy Text Block]</t>
  </si>
  <si>
    <t>Consolidation --</t>
  </si>
  <si>
    <t>Foreign Currency Transactions and Translations Policy [Policy Text Block]</t>
  </si>
  <si>
    <t>Functional Currency / Foreign currency translation -- September 30, 2015 and 2014. Translation gains and losses are deferred and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t>
  </si>
  <si>
    <t>Cash and Cash Equivalents, Policy [Policy Text Block]</t>
  </si>
  <si>
    <t>Cash, Cash Equivalents and Restricted Cash -- September 30, 2015 and December 31, 2014.</t>
  </si>
  <si>
    <t>Loans and Leases Receivable, Allowance for Loan Losses Policy [Policy Text Block]</t>
  </si>
  <si>
    <t xml:space="preserve">Accounts Receivable -- The roll forward of the allowance for doubtful accounts for the nine months ended September 30, 2015 and the year ended December 31, 2014 is as follows: 2015 2014 Allowance for doubtful accounts at the beginning of the period $ 1,654,290 $ 608,356 Bad debt expense 35,163 216,919 Amount of receivables written off (211,486 ) (42,117 ) Acquired subsidiary - 951,354 Effect of currency translation (171,132 ) (80,222 ) Allowance for doubtful accounts at the end of the period $ 1,306,835 $ 1,654,290 </t>
  </si>
  <si>
    <t>Inventory, Policy [Policy Text Block]</t>
  </si>
  <si>
    <t>Inventory --</t>
  </si>
  <si>
    <t>Property, Plant and Equipment, Policy [Policy Text Block]</t>
  </si>
  <si>
    <t>Property and Equipment --</t>
  </si>
  <si>
    <t>Investment, Policy [Policy Text Block]</t>
  </si>
  <si>
    <t>Long-Term Investments --</t>
  </si>
  <si>
    <t>Goodwill and Intangible Assets, Policy [Policy Text Block]</t>
  </si>
  <si>
    <t>Intangible Assets --</t>
  </si>
  <si>
    <t>Goodwill and Intangible Assets, Goodwill, Policy [Policy Text Block]</t>
  </si>
  <si>
    <t>Goodwill -- Goodwill is evaluated for impairment annually,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si>
  <si>
    <t>Revenue Recognition, Policy [Policy Text Block]</t>
  </si>
  <si>
    <t>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t>
  </si>
  <si>
    <t>Advertising Costs, Policy [Policy Text Block]</t>
  </si>
  <si>
    <t>Advertising Cost -- September 30, 2015 and 2014, respectively.</t>
  </si>
  <si>
    <t>Research, Development, and Computer Software, Policy [Policy Text Block]</t>
  </si>
  <si>
    <t>Research and Development Cost -- September 30, 2015 and 2014 were $ 536,614 and $223,532, respectively, of research and development costs.</t>
  </si>
  <si>
    <t>Income Tax, Policy [Policy Text Block]</t>
  </si>
  <si>
    <t>Income Taxes --</t>
  </si>
  <si>
    <t>Earnings Per Share, Policy [Policy Text Block]</t>
  </si>
  <si>
    <t>Income (Loss) Per Share --</t>
  </si>
  <si>
    <t>Share-based Compensation, Option and Incentive Plans Policy [Policy Text Block]</t>
  </si>
  <si>
    <t>Stock Options --</t>
  </si>
  <si>
    <t>Fair Value Measurement, Policy [Policy Text Block]</t>
  </si>
  <si>
    <t xml:space="preserve">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
  </si>
  <si>
    <t>Use of Estimates, Policy [Policy Text Block]</t>
  </si>
  <si>
    <t xml:space="preserve">Accounting Estimates -- contingent assets and liabilities at the date of the financial statements and the reported amount of revenues and expenses during the </t>
  </si>
  <si>
    <t>New Accounting Pronouncements, Policy [Policy Text Block]</t>
  </si>
  <si>
    <t>Recent Accounting Pronouncements --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Other recent accounting pronouncements issued by the FASB did not or are not believed by management to have a material impact on the Company’s present or future financial statements.</t>
  </si>
  <si>
    <t>Note 1 - Summary of Significant Accounting Policies (Tables)</t>
  </si>
  <si>
    <t>Notes Tables</t>
  </si>
  <si>
    <t>Allowance for Credit Losses on Financing Receivables [Table Text Block]</t>
  </si>
  <si>
    <t xml:space="preserve"> 2015 2014 Allowance for doubtful accounts at the beginning of the period $ 1,654,290 $ 608,356 Bad debt expense 35,163 216,919 Amount of receivables written off (211,486 ) (42,117 ) Acquired subsidiary - 951,354 Effect of currency translation (171,132 ) (80,222 ) Allowance for doubtful accounts at the end of the period $ 1,306,835 $ 1,654,290 </t>
  </si>
  <si>
    <t>Note 3 - Inventory (Tables)</t>
  </si>
  <si>
    <t>Schedule of Inventory, Current [Table Text Block]</t>
  </si>
  <si>
    <t xml:space="preserve"> 2015 2014 Furnace parts and supplies $ 414,920 $ 507,849 Raw materials 1,511,854 1,501,050 Work in process 1,406,676 1,326,840 Finished goods and filtration systems 1,641,479 2,028,225 Reserve for obsolescence (513,313 ) (449,098 ) Net Inventory $ 4,461,616 $ 4,914,866 </t>
  </si>
  <si>
    <t>Note 4 - Property and Equipment (Tables)</t>
  </si>
  <si>
    <t>Property, Plant and Equipment [Table Text Block]</t>
  </si>
  <si>
    <t xml:space="preserve"> Useful Life 2015 2014 Production equipment 3 - 10 $ 10,581,305 $ 10,792,494 Lab equipment 3 - 10 147,479 160,427 Computer equipment 3 - 5 274,110 288,351 Vehicles 3 41,403 93,477 Furniture and fixture 5 127,277 180,138 Leasehold improvements 10 989,543 1,052,923 12,161,117 12,567,810 Less Accumulated Depreciation (8,426,448 ) (8,043,424 ) Net Property and Equipment $ 3,734,669 $ 4,524,386 </t>
  </si>
  <si>
    <t>Note 5 - Investments at Costs (Tables)</t>
  </si>
  <si>
    <t>Fair Value, by Balance Sheet Grouping [Table Text Block]</t>
  </si>
  <si>
    <t xml:space="preserve"> As of September 30, 2015 Level 1 Level 2 Level 3 Investments - - 5,594 Total - - 5,594 As of December 31, 2014 Level 1 Level 2 Level 3 Investments - - 6,085 Total - - 6,085 </t>
  </si>
  <si>
    <t>Note 6 - Definite-life Intangible Assets (Tables)</t>
  </si>
  <si>
    <t>Schedule of Finite-Lived Intangible Assets, Future Amortization Expense [Table Text Block]</t>
  </si>
  <si>
    <t xml:space="preserve"> Year ending December 31, Amortization Expenses 2015 $ 1,177 2016 4,707 2017 2,858 2018 2,404 2019 697 Thereafter - $ 11,843 </t>
  </si>
  <si>
    <t>Note 7 - Goodwill (Tables)</t>
  </si>
  <si>
    <t>Schedule of Goodwill [Table Text Block]</t>
  </si>
  <si>
    <t xml:space="preserve"> September 30, 2015 Goodwill at beginning of period $ 8,460,512 Acquisition of Provital Solutions A/S - Adjustment made to opening goodwill - Effect of currency translation (682,808 ) Goodwill at end of period $ 7,777,704 </t>
  </si>
  <si>
    <t>Schedule of Intangible Assets and Goodwill [Table Text Block]</t>
  </si>
  <si>
    <t xml:space="preserve"> Goodwill consists of: September 30, 2015 Provital Solutions A/S $ 7,777,704 </t>
  </si>
  <si>
    <t>Note 9 - Leases (Tables)</t>
  </si>
  <si>
    <t>Schedule of Future Minimum Rental Payments for Operating Leases [Table Text Block]</t>
  </si>
  <si>
    <t xml:space="preserve"> Year ending December Operating Lease Payments 2015 $ 171,293 2016 661,809 2017 432,462 2018 255,805 2019 - Thereafter - Total Minimum Lease Payments $ 1,521,369 </t>
  </si>
  <si>
    <t>Schedule of Future Minimum Lease Payments for Capital Leases [Table Text Block]</t>
  </si>
  <si>
    <t xml:space="preserve"> Year Ending December Capital Lease Payments 2015 $ 44,654 2016 192,693 2017 128,833 2018 25,124 2019 - Thereafter - Total minimum lease payments 391,304 Less amount representing interest (28,656 ) Present value of minimum lease payments 362,648 Less current portion (158,954 ) Long-term lease payments $ 203,694 </t>
  </si>
  <si>
    <t>Note 11 - Income Taxes (Tables)</t>
  </si>
  <si>
    <t>Schedule of Deferred Tax Assets and Liabilities [Table Text Block]</t>
  </si>
  <si>
    <t xml:space="preserve"> 2015 2014 Vacation accrual $ 5,077 $ 5,077 Allowance for doubtful accounts 14,136 13,955 Reserve for obsolete inventory 108,137 90,605 Net current tax assets $ 127,350 $ 109,637 Business tax credit carryover 25,709 25,709 Deferred compensation 171,615 171,615 Net operating loss carryover 4,705,345 4,001,198 Excess of book over tax depreciation (586,673 ) (583,735 ) Valuation Allowance (133,643 ) (118,328 ) Long term deferred tax asset $ 4,182,353 $ 3,496,459 </t>
  </si>
  <si>
    <t>Schedule of Effective Income Tax Rate Reconciliation [Table Text Block]</t>
  </si>
  <si>
    <t xml:space="preserve"> 2015 2014 Computed tax at expected statutory rate $ (1,085,383 ) $ (1,107,897 ) State and local income taxes, net of federal benefits - (24,703 ) Non-deductible expenses 74,380 52,174 Non-US income taxed at different rates 120,213 107,996 Valuation Allowance 42,364 - Income tax expense (benefit) $ (848,426 ) $ (972,430 )</t>
  </si>
  <si>
    <t>Schedule of Components of Income Tax Expense (Benefit) [Table Text Block]</t>
  </si>
  <si>
    <t xml:space="preserve"> 2015 2014 Current income tax expense: Danish $ - $ - Korean - 1,020 Federal - - State - - Current tax (benefit) $ - $ - Book in excess of tax depreciation $ - $ - Net operating loss carryover (831,945 ) (973,450 ) Valuation allowance 42,364 - Reserve for obsolete inventory (58,845 ) - Deferred tax expense (benefit) $ (848,426 ) $ (973,450 ) Total tax expense (benefit) $ (848,426 ) $ (972,430 )</t>
  </si>
  <si>
    <t>Note 12 - Earnings Per Share (Tables)</t>
  </si>
  <si>
    <t>Schedule of Weighted Average Number of Shares [Table Text Block]</t>
  </si>
  <si>
    <t xml:space="preserve"> For the Three Months Ended September 30 For the Nine Months Ended September 30 2015 2014 2015 2014 Profit (Loss) attributable to LiqTech International Inc. $ 621,438 $ 347,504 $ (2,322,150 ) $ (1,170,068 ) Weighted average number of common shares used in basic earnings per share 39,519,705 35,613,164 39,471,745 30,043,493 Effect of dilutive securities, stock options and warrants 12,081 421,406 - - Weighted average number of common shares and potentially dilutive securities 39,531,786 36,034,570 39,471,745 30,043,493 </t>
  </si>
  <si>
    <t>Note 13 - Stockholders' Equity (Tables)</t>
  </si>
  <si>
    <t>Schedule of Stockholders' Equity Note, Warrants or Rights [Table Text Block]</t>
  </si>
  <si>
    <t xml:space="preserve"> Warrants Outstanding Warrants Exercisable Exercise Prices Number Outstanding Weighted Average Remaining Contractual Life (years) Weighted Average Exercise Price Number Exercisable Weighted Average Exercise Price $ 1.00 200,000 2.26 $ 1.00 66,667 $ 1.00 $ 1.50 3,874,000 1.26 $ 1.50 3,874,000 $ 1.50 $ 1.65 400,000 3.83 $ 1.65 400,000 $ 1.65 $ 2.70 2,626,000 1.26 $ 2.70 2,626,000 $ 2.70 $ 4.06 125,575 1.44 $ 4.06 125,575 $ 4.06 Total 7,225,575 1.43 $ 1.98 7,092,242 $ 1.99 </t>
  </si>
  <si>
    <t>Schedule of Share-based Payment Award, Stock Options, Valuation Assumptions [Table Text Block]</t>
  </si>
  <si>
    <t xml:space="preserve"> LiqTech International, Inc. Expected term (in years) 3 - 5 Volatility 48.22 Risk free interest rate 0.80% Dividend yield 0% </t>
  </si>
  <si>
    <t>Schedule of Share-based Compensation, Shares Authorized under Stock Option Plans, by Exercise Price Range [Table Text Block]</t>
  </si>
  <si>
    <t xml:space="preserve"> Options Outstanding Options Exercisable Exercise Prices Number Outstanding Weighted Average Remaining Contractual Life (years) Weighted Average Exercise Price Number Exercisable Weighted Average Exercise Price $ 0.74 425,000 4.87 $ 0.74 0 $ 0.74 $ 0.75 100,000 4.54 $ 0.75 0 $ 0.75 $ 1.57 100,000 2.04 $ 1.57 33,333 $ 1.57 $ 1.90 388,500 1.33 $ 1.90 259,000 $ 1.90 Total 1,013,500 3.20 $ 1.27 292,333 $ 1.86 </t>
  </si>
  <si>
    <t>Share-based Compensation Arrangement by Share-based Payment Award, Options, Vested and Expected to Vest, Outstanding and Exercisable [Table Text Block]</t>
  </si>
  <si>
    <t xml:space="preserve"> September 30, 2015 Shares Weighted Average Exercise Price Average Remaining Life Weighted Average Intrinsic Value Outstanding at beginning of period 1,960,130 $ 2.55 0.70 $ - Granted 525,000 0.74 - 67,250 Exercised - - - - Forfeited 15,000 1.90 - - Expired 1,456,630 2.79 - - Outstanding at end of period 1,013,500 $ 1.27 3.20 $ 67,250 Vested and expected to vest 1,013,500 $ 1.27 3.20 $ 67,250 Exercisable end of period 292,333 $ 1.86 1.41 $ - </t>
  </si>
  <si>
    <t>Note 14 - Significant Customers / Concentration (Tables)</t>
  </si>
  <si>
    <t>Schedule of Revenue from External Customers Attributed to Foreign Countries by Geographic Area [Table Text Block]</t>
  </si>
  <si>
    <t xml:space="preserve"> For the Three Months For the Nine Months Ended September 30, Ended September 30, 2 015 2014 2015 2014 United States and Canada $ 347,359 $ 1,066,463 $ 1,267,975 $ 2,841,932 Australia 98,425 179,981 310,982 264,296 South America 2,400,000 - 2,400,000 16,845 Asia 880,123 696,102 1,122,357 1,191,035 Europe 3,207,290 2,988,860 5,637,439 7,788,487 $ 6,933,197 $ 4,931,406 $ 10,738,753 $ 12,102,595 </t>
  </si>
  <si>
    <t>Reconciliation of Revenue from Segments to Consolidated [Table Text Block]</t>
  </si>
  <si>
    <t xml:space="preserve"> For the Three Months For the Nine Months Ended September 30, Ended September 30, 2015 2014 2015 2014 Ceramic diesel particulate $ 2,277,616 $ 1,519,204 $ 4,184,235 $ 5,137,720 Liquid filters and systems 4,594,755 3,256,689 6,224,223 6,639,362 Kiln furniture 60,826 155,513 330,295 325,513 $ 6,933,197 $ 4,931,406 $ 10,738,753 $ 12,102,595 </t>
  </si>
  <si>
    <t>Note 1 - Summary of Significant Accounting Policies (Details Textual) - USD ($)</t>
  </si>
  <si>
    <t>Dec. 31, 2013</t>
  </si>
  <si>
    <t>Dec. 31, 2012</t>
  </si>
  <si>
    <t>LiqTech International DK [Member] | LiqTech USA [Member]</t>
  </si>
  <si>
    <t>Percentage of Subsidiary Owned</t>
  </si>
  <si>
    <t>100.00%</t>
  </si>
  <si>
    <t>LiqTech NA [Member] | LiqTech USA [Member]</t>
  </si>
  <si>
    <t>10.00%</t>
  </si>
  <si>
    <t>LiqTech NA [Member] | LiqTech International AS [Member]</t>
  </si>
  <si>
    <t>90.00%</t>
  </si>
  <si>
    <t>LiqTech Germany [Member] | LiqTech International DK [Member]</t>
  </si>
  <si>
    <t>LiqTech PTE [Member] | LiqTech International DK [Member]</t>
  </si>
  <si>
    <t>95.00%</t>
  </si>
  <si>
    <t>LiqTech Asia [Member] | LiqTech International DK [Member]</t>
  </si>
  <si>
    <t>60.00%</t>
  </si>
  <si>
    <t>Minimum [Member]</t>
  </si>
  <si>
    <t>Property, Plant and Equipment, Useful Life</t>
  </si>
  <si>
    <t>3 years</t>
  </si>
  <si>
    <t>Finite-Lived Intangible Asset, Useful Life</t>
  </si>
  <si>
    <t>2 years</t>
  </si>
  <si>
    <t>Maximum [Member]</t>
  </si>
  <si>
    <t>10 years</t>
  </si>
  <si>
    <t>DENMARK</t>
  </si>
  <si>
    <t>Value Added Tax Of Invoice, Percentage</t>
  </si>
  <si>
    <t>25.00%</t>
  </si>
  <si>
    <t>Allocated Share-based Compensation Expense</t>
  </si>
  <si>
    <t>Employee Service Share-based Compensation, Tax Benefit from Compensation Expense</t>
  </si>
  <si>
    <t>Cash, Uninsured Amount</t>
  </si>
  <si>
    <t>Advertising Expense</t>
  </si>
  <si>
    <t>Research and Development Expense</t>
  </si>
  <si>
    <t>Note 1 - Summary of Significant Accounting Policies -Allowance for Doubtful Accounts, Roll Forward (Details) - USD ($)</t>
  </si>
  <si>
    <t>12 Months Ended</t>
  </si>
  <si>
    <t>Allowance for doubtful accounts at the beginning of the period</t>
  </si>
  <si>
    <t>Amount of receivables written off</t>
  </si>
  <si>
    <t>Acquired subsidiary</t>
  </si>
  <si>
    <t>Effect of currency translation</t>
  </si>
  <si>
    <t>Allowance for doubtful accounts at the end of the period</t>
  </si>
  <si>
    <t>Note 2 - Related Party Transactions (Details Textual) - USD ($)</t>
  </si>
  <si>
    <t>Jan. 14, 2014</t>
  </si>
  <si>
    <t>Mar. 31, 2015</t>
  </si>
  <si>
    <t>Oct. 31, 2014</t>
  </si>
  <si>
    <t>Board of Directors Chairman [Member]</t>
  </si>
  <si>
    <t>Payments to Employees</t>
  </si>
  <si>
    <t>Officer [Member] | Accounts Payable and Accrued Liabilities [Member] | Advance from Related Party [Member]</t>
  </si>
  <si>
    <t>Related Party Transaction, Amounts of Transaction</t>
  </si>
  <si>
    <t>Note 3 - Inventory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t>
  </si>
  <si>
    <t>Note 4 - Property and Equipment - Property and Equipment (Details) - USD ($)</t>
  </si>
  <si>
    <t>Production Equipment [Member] | Minimum [Member]</t>
  </si>
  <si>
    <t>Property and equipment</t>
  </si>
  <si>
    <t>Production Equipment [Member] | Maximum [Member]</t>
  </si>
  <si>
    <t>Production Equipment [Member]</t>
  </si>
  <si>
    <t>Production equipment</t>
  </si>
  <si>
    <t>Lab Equipment [Member] | Minimum [Member]</t>
  </si>
  <si>
    <t>Lab Equipment [Member] | Maximum [Member]</t>
  </si>
  <si>
    <t>Lab Equipment [Member]</t>
  </si>
  <si>
    <t>Computer Equipment [Member] | Minimum [Member]</t>
  </si>
  <si>
    <t>Computer Equipment [Member] | Maximum [Member]</t>
  </si>
  <si>
    <t>5 years</t>
  </si>
  <si>
    <t>Computer Equipment [Member]</t>
  </si>
  <si>
    <t>Vehicles [Member]</t>
  </si>
  <si>
    <t>Furniture and Fixtures [Member]</t>
  </si>
  <si>
    <t>Leasehold Improvements [Member]</t>
  </si>
  <si>
    <t>Less Accumulated Depreciation</t>
  </si>
  <si>
    <t>Note 5 - Investments at Costs (Details Textual) - USD ($)</t>
  </si>
  <si>
    <t>LEA Technology [Member]</t>
  </si>
  <si>
    <t>Other Long-term Investments</t>
  </si>
  <si>
    <t>Note 5 - Investments at Costs - Summary of Level 1-3 Financial Assets and Liabilities (Details) - USD ($)</t>
  </si>
  <si>
    <t>Fair Value, Inputs, Level 1 [Member]</t>
  </si>
  <si>
    <t>Investments</t>
  </si>
  <si>
    <t>Fair Value, Inputs, Level 2 [Member]</t>
  </si>
  <si>
    <t>Fair Value, Inputs, Level 3 [Member]</t>
  </si>
  <si>
    <t>Note 6 - Definite-life Intangible Assets (Details Textual) - USD ($)</t>
  </si>
  <si>
    <t>Patents [Member] | Minimum [Member]</t>
  </si>
  <si>
    <t>Patents [Member] | Maximum [Member]</t>
  </si>
  <si>
    <t>Patents [Member]</t>
  </si>
  <si>
    <t>Intangible Assets, Net (Excluding Goodwill)</t>
  </si>
  <si>
    <t>Amortization of Intangible Assets</t>
  </si>
  <si>
    <t>Note 6 - Definite-life Intangible Assets - Expected Future Amortization Expense (Details)</t>
  </si>
  <si>
    <t>Sep. 30, 2015USD ($)</t>
  </si>
  <si>
    <t>Note 7 - Goodwill (Details Textual)</t>
  </si>
  <si>
    <t>1 Months Ended</t>
  </si>
  <si>
    <t>Dec. 31, 2014USD ($)</t>
  </si>
  <si>
    <t>Acquired Receivables [Member]</t>
  </si>
  <si>
    <t>Goodwill, Period Increase (Decrease)</t>
  </si>
  <si>
    <t>Long Term Contracts [Member]</t>
  </si>
  <si>
    <t>Taxes, Other</t>
  </si>
  <si>
    <t>Note 7 - Goodwill - Summary of Goodwill (Details)</t>
  </si>
  <si>
    <t>Goodwill at beginning of period</t>
  </si>
  <si>
    <t>Acquisition of Provital Solutions A/S</t>
  </si>
  <si>
    <t>Adjustment made to opening goodwill</t>
  </si>
  <si>
    <t>Goodwill at end of period</t>
  </si>
  <si>
    <t>Note 7 - Goodwill - Goodwill (Details)</t>
  </si>
  <si>
    <t>Provital Solutions AS [Member]</t>
  </si>
  <si>
    <t>Provital Solutions A/S</t>
  </si>
  <si>
    <t>Note 8 - Lines of Credit (Details Textual) - Sep. 30, 2015</t>
  </si>
  <si>
    <t>USD ($)</t>
  </si>
  <si>
    <t>DKK</t>
  </si>
  <si>
    <t>Line of Credit Facility, Maximum Borrowing Capacity</t>
  </si>
  <si>
    <t>Guarantor Obligations, Current Carrying Value</t>
  </si>
  <si>
    <t>Note 9 - Leases (Details Textual) - USD ($)</t>
  </si>
  <si>
    <t>Capital Lease 1 [Member] | Capital Lease Obligations [Member]</t>
  </si>
  <si>
    <t>Debt Instrument, Periodic Payment</t>
  </si>
  <si>
    <t>Capital Lease 2 [Member] | Capital Lease Obligations [Member]</t>
  </si>
  <si>
    <t>Capital Lease 3 [Member] | Capital Lease Obligations [Member]</t>
  </si>
  <si>
    <t>Capital Lease 4 [Member] | Capital Lease Obligations [Member]</t>
  </si>
  <si>
    <t>Assets Held under Capital Leases [Member]</t>
  </si>
  <si>
    <t>Operating Leases, Rent Expense</t>
  </si>
  <si>
    <t>Capital Leased Assets, Gross</t>
  </si>
  <si>
    <t>Capital Leases, Lessee Balance Sheet, Assets by Major Class, Accumulated Depreciation</t>
  </si>
  <si>
    <t>Interest Expense, Lessee, Assets under Capital Lease</t>
  </si>
  <si>
    <t>Note 9 - Leases - Future Minimum Lease Payments for Non-cancelable Operating Leases (Details)</t>
  </si>
  <si>
    <t>Thereafter</t>
  </si>
  <si>
    <t>Total Minimum Lease Payments</t>
  </si>
  <si>
    <t>Note 9 - Leases - Future Minimum Capital Lease Payments (Details)</t>
  </si>
  <si>
    <t>Total minimum lease payments</t>
  </si>
  <si>
    <t>Less amount representing interest</t>
  </si>
  <si>
    <t>Present value of minimum lease payments</t>
  </si>
  <si>
    <t>Less current portion</t>
  </si>
  <si>
    <t>Note 10 - Agreements and Commitments (Details Textual) - USD ($)</t>
  </si>
  <si>
    <t>Defined Contribution Plan, Cost Recognized</t>
  </si>
  <si>
    <t>Note 11 - Income Taxes (Details Textual) - Earliest Tax Year [Member]</t>
  </si>
  <si>
    <t>State and Local Jurisdiction [Member]</t>
  </si>
  <si>
    <t>Open Tax Year</t>
  </si>
  <si>
    <t>Foreign Tax Authority [Member] | Danish Ministry of Taxation [Member]</t>
  </si>
  <si>
    <t>Domestic Tax Authority [Member] | Internal Revenue Service (IRS) [Member]</t>
  </si>
  <si>
    <t>Note 11 - Income Taxes - Deferred Tax Asset (Liabilities) (Details) - USD ($)</t>
  </si>
  <si>
    <t>Vacation accrual</t>
  </si>
  <si>
    <t>Allowance for doubtful accounts</t>
  </si>
  <si>
    <t>Net current tax assets</t>
  </si>
  <si>
    <t>Business tax credit carryover</t>
  </si>
  <si>
    <t>Net operating loss carryover</t>
  </si>
  <si>
    <t>Excess of book over tax depreciation</t>
  </si>
  <si>
    <t>Valuation Allowance</t>
  </si>
  <si>
    <t>Note 11 - Income Taxes - Reconciliation of Income Tax Expense (Details) - USD ($)</t>
  </si>
  <si>
    <t>Computed tax at expected statutory rate</t>
  </si>
  <si>
    <t>State and local income taxes, net of federal benefits</t>
  </si>
  <si>
    <t>Non-deductible expenses</t>
  </si>
  <si>
    <t>Non-US income taxed at different rates</t>
  </si>
  <si>
    <t>Valuation allowance</t>
  </si>
  <si>
    <t>Total tax expense (benefit)</t>
  </si>
  <si>
    <t>Note 11 - Income Taxes - Components of Income Tax Expense (Benefit) from Continuing Operations (Details) - USD ($)</t>
  </si>
  <si>
    <t>Danish Ministry of Taxation [Member]</t>
  </si>
  <si>
    <t>Current income tax expense:</t>
  </si>
  <si>
    <t>Foreign current income tax expense (benefit)</t>
  </si>
  <si>
    <t>National Tax Service [Member]</t>
  </si>
  <si>
    <t>Federal</t>
  </si>
  <si>
    <t>State</t>
  </si>
  <si>
    <t>Current tax (benefit)</t>
  </si>
  <si>
    <t>Book in excess of tax depreciation</t>
  </si>
  <si>
    <t>Deferred tax expense (benefit)</t>
  </si>
  <si>
    <t>Note 12 - Earnings Per Share (Details Textual) - $ / shares</t>
  </si>
  <si>
    <t>Antidilutive Securities Excluded from Computation of Earnings Per Share, Amount</t>
  </si>
  <si>
    <t>Warrant [Member]</t>
  </si>
  <si>
    <t>Share-based Compensation Arrangement by Share-based Payment Award, Options, Outstanding, Weighted Average Exercise Price</t>
  </si>
  <si>
    <t>Class of Warrant or Right, Exercise Price of Warrants or Rights</t>
  </si>
  <si>
    <t>Note 12 - Earnings Per Share - Amounts Used in Computing Earnings Per Share (Details) - USD ($)</t>
  </si>
  <si>
    <t>Effect of dilutive securities, stock options and warrants (in shares)</t>
  </si>
  <si>
    <t>Weighted average number of common shares and potentially dilutive securities (in shares)</t>
  </si>
  <si>
    <t>Note 13 - Stockholders' Equity (Details Textual) - USD ($)</t>
  </si>
  <si>
    <t>Apr. 14, 2015</t>
  </si>
  <si>
    <t>Apr. 13, 2015</t>
  </si>
  <si>
    <t>Jul. 29, 2014</t>
  </si>
  <si>
    <t>Jul. 28, 2014</t>
  </si>
  <si>
    <t>Oct. 09, 2013</t>
  </si>
  <si>
    <t>Jun. 04, 2015</t>
  </si>
  <si>
    <t>Director [Member] | Restricted Stock [Member] | Vesting on December 31, 2015 [Member]</t>
  </si>
  <si>
    <t>Share-based Compensation Arrangement by Share-based Payment Award, Equity Instruments Other than Options, Vested in Period</t>
  </si>
  <si>
    <t>Director [Member] | Restricted Stock [Member] | Vesting on December 31, 2016 [Member]</t>
  </si>
  <si>
    <t>Director [Member] | Restricted Stock [Member] | Vesting on December 31, 2017 [Member]</t>
  </si>
  <si>
    <t>Director [Member] | Restricted Stock [Member] | Vesting on December 31, 2014 [Member]</t>
  </si>
  <si>
    <t>Director [Member] | Restricted Stock [Member] | Vesting on December 31, 2013 [Member]</t>
  </si>
  <si>
    <t>Director [Member] | Restricted Stock [Member]</t>
  </si>
  <si>
    <t>Director [Member]</t>
  </si>
  <si>
    <t>Stock Issued During Period, Shares, Restricted Stock Award, Gross</t>
  </si>
  <si>
    <t>Stock Issued During Period, Value, Restricted Stock Award, Gross</t>
  </si>
  <si>
    <t>Employee Stock Option [Member] | Two Thousand Eleven Stock Options Plan [Member]</t>
  </si>
  <si>
    <t>Employee Service Share-based Compensation, Nonvested Awards, Compensation Cost Not yet Recognized, Period for Recognition</t>
  </si>
  <si>
    <t>3 years 167 days</t>
  </si>
  <si>
    <t>Vesting Upon Issuance [Member] | Wolfe Axelrod Weinberger Associates, LLC [Member]</t>
  </si>
  <si>
    <t>Class of Warrant or Right Vesting Percentage</t>
  </si>
  <si>
    <t>33.30%</t>
  </si>
  <si>
    <t>Vesting on June 4, 2016 [Member] | Wolfe Axelrod Weinberger Associates, LLC [Member]</t>
  </si>
  <si>
    <t>Vesting on June 4, 2017 [Member] | Wolfe Axelrod Weinberger Associates, LLC [Member]</t>
  </si>
  <si>
    <t>Provital Acquisition [Member]</t>
  </si>
  <si>
    <t>Stock Issued During Period, Shares, Acquisitions</t>
  </si>
  <si>
    <t>Share-based Compensation Arrangement by Share-based Payment Award, Equity Instruments Other than Options, Nonvested, Number</t>
  </si>
  <si>
    <t>Share-based Compensation Arrangement by Share-based Payment Award, Non-Option Equity Instruments, Exercised</t>
  </si>
  <si>
    <t>Wolfe Axelrod Weinberger Associates, LLC [Member]</t>
  </si>
  <si>
    <t>Class of Warrant or Right, Number of Securities Called by Warrants or Rights</t>
  </si>
  <si>
    <t>Craig Hallum Capital Group, LLC [Member]</t>
  </si>
  <si>
    <t>Proceeds from Issuance of Warrants</t>
  </si>
  <si>
    <t>Class of Warrant or Right, Number of Securities Called by Each Warrant or Right</t>
  </si>
  <si>
    <t>Warrants Term</t>
  </si>
  <si>
    <t>Two Thousand Eleven Stock Options Plan [Member]</t>
  </si>
  <si>
    <t>Employee Service Share-based Compensation, Nonvested Awards, Compensation Not yet Recognized, Stock Options</t>
  </si>
  <si>
    <t>Common Stock, Shares Authorized</t>
  </si>
  <si>
    <t>Common Stock, Par or Stated Value Per Share</t>
  </si>
  <si>
    <t>Common Stock, Shares, Issued</t>
  </si>
  <si>
    <t>Common Stock, Shares, Outstanding</t>
  </si>
  <si>
    <t>Stock Issued During Period, Shares, New Issues</t>
  </si>
  <si>
    <t>Share Price</t>
  </si>
  <si>
    <t>Proceeds from Issuance of Common Stock</t>
  </si>
  <si>
    <t>Payments of Stock Issuance Cost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Share-based Compensation Arrangement by Share-based Payment Award, Options, Outstanding, Intrinsic Value</t>
  </si>
  <si>
    <t>Note 13 - Stockholders' Equity - Warrants Outstanding (Details)</t>
  </si>
  <si>
    <t>Sep. 30, 2015$ / sharesshares</t>
  </si>
  <si>
    <t>Warrant [Member] | Price Range 1 [Member]</t>
  </si>
  <si>
    <t>Exercise Price (in dollars per share)</t>
  </si>
  <si>
    <t>Warrants Outstanding (in shares) | shares</t>
  </si>
  <si>
    <t>Warrants Weighted Average Remaining Contractual Life</t>
  </si>
  <si>
    <t>2 years 94 days</t>
  </si>
  <si>
    <t>Warrants Exercisable (in shares) | shares</t>
  </si>
  <si>
    <t>Warrants Weighted Average Exercisable Exercise Price (in dollars per share)</t>
  </si>
  <si>
    <t>Warrant [Member] | Price Range 2 [Member]</t>
  </si>
  <si>
    <t>1 year 94 days</t>
  </si>
  <si>
    <t>Warrant [Member] | Price Range 3 [Member]</t>
  </si>
  <si>
    <t>3 years 302 days</t>
  </si>
  <si>
    <t>Warrant [Member] | Price Range 4 [Member]</t>
  </si>
  <si>
    <t>Warrant [Member] | Price Range 5 [Member]</t>
  </si>
  <si>
    <t>1 year 160 days</t>
  </si>
  <si>
    <t>1 year 156 days</t>
  </si>
  <si>
    <t>Price Range 1 [Member]</t>
  </si>
  <si>
    <t>Price Range 2 [Member]</t>
  </si>
  <si>
    <t>Price Range 3 [Member]</t>
  </si>
  <si>
    <t>Price Range 4 [Member]</t>
  </si>
  <si>
    <t>255 days</t>
  </si>
  <si>
    <t>Note 13 - Stockholders' Equity - Assumptions Used to Calculate the Fair Values of Stock Options (Details)</t>
  </si>
  <si>
    <t>Expected term (in years)</t>
  </si>
  <si>
    <t>Volatility</t>
  </si>
  <si>
    <t>48.22%</t>
  </si>
  <si>
    <t>Risk free interest rate</t>
  </si>
  <si>
    <t>0.80%</t>
  </si>
  <si>
    <t>Dividend yield</t>
  </si>
  <si>
    <t>0.00%</t>
  </si>
  <si>
    <t>Note 13 - Stockholders' Equity - Options Outstanding (Details)</t>
  </si>
  <si>
    <t>$ (in shares) | shares</t>
  </si>
  <si>
    <t>$</t>
  </si>
  <si>
    <t>4 years 317 days</t>
  </si>
  <si>
    <t>$ (in dollars per share)</t>
  </si>
  <si>
    <t>4 years 197 days</t>
  </si>
  <si>
    <t>2 years 14 days</t>
  </si>
  <si>
    <t>1 year 120 days</t>
  </si>
  <si>
    <t>3 years 73 days</t>
  </si>
  <si>
    <t>Note 13 - Stockholders' Equity - Status of Options Granted and Changes During the Year (Details)</t>
  </si>
  <si>
    <t>Sep. 30, 2015USD ($)$ / sharesshares</t>
  </si>
  <si>
    <t>Shares outstanding at beginning of period (in shares)</t>
  </si>
  <si>
    <t>Outstanding at beginning of period, weighted average exercise price (in dollars per share) | $ / shares</t>
  </si>
  <si>
    <t>Outstanding at beginning of period, average remaining life</t>
  </si>
  <si>
    <t>Shares granted (in shares)</t>
  </si>
  <si>
    <t>Granted, weighted average exercise price (in dollars per share) | $ / shares</t>
  </si>
  <si>
    <t>Granted, weighted average intrinsic value | $</t>
  </si>
  <si>
    <t>Shares forfeited (in shares)</t>
  </si>
  <si>
    <t>Forfeited (in dollars per share) | $ / shares</t>
  </si>
  <si>
    <t>Shares expired (in shares)</t>
  </si>
  <si>
    <t>Expired, weighted average exercise price (in dollars per share) | $ / shares</t>
  </si>
  <si>
    <t>Shares outstanding at end of period (in shares)</t>
  </si>
  <si>
    <t>Outstanding at end of period, weighted average exercise price (in dollars per share) | $ / shares</t>
  </si>
  <si>
    <t>Outstanding at end of period, average remaining life</t>
  </si>
  <si>
    <t>Share-based Compensation Arrangement by Share-based Payment Award, Options, Outstanding, Intrinsic Value | $</t>
  </si>
  <si>
    <t>Shares vested and expected to vest (in shares)</t>
  </si>
  <si>
    <t>Vested and expected to vest, weighted average exercise price (in dollars per share) | $ / shares</t>
  </si>
  <si>
    <t>Vested and expected to vest, average remaining life</t>
  </si>
  <si>
    <t>Vested and expected to vest, weighted average intrinsic value | $</t>
  </si>
  <si>
    <t>Warrants Exercisable (in shares)</t>
  </si>
  <si>
    <t>Exercisable end of period, weighted average exercise price (in dollars per share) | $ / shares</t>
  </si>
  <si>
    <t>Exercisable end of period, average remaining life</t>
  </si>
  <si>
    <t>1 year 149 days</t>
  </si>
  <si>
    <t>Note 14 - Significant Customers / Concentration (Details Textual) - Customer Concentration Risk [Member] - Sales Revenue, Net [Member]</t>
  </si>
  <si>
    <t>Major Customer 1 [Member]</t>
  </si>
  <si>
    <t>Concentration Risk, Percentage</t>
  </si>
  <si>
    <t>16.00%</t>
  </si>
  <si>
    <t>Major Customer 2 [Member]</t>
  </si>
  <si>
    <t>12.00%</t>
  </si>
  <si>
    <t>Major Customer 3 [Member]</t>
  </si>
  <si>
    <t>9.00%</t>
  </si>
  <si>
    <t>Major Customer 4 [Member]</t>
  </si>
  <si>
    <t>6.00%</t>
  </si>
  <si>
    <t>43.00%</t>
  </si>
  <si>
    <t>Note 14 - Significant Customers / Concentration - Net Sales by Geographical Region (Details) - USD ($)</t>
  </si>
  <si>
    <t>Reportable Geographical Components [Member] | US And Canada [Member]</t>
  </si>
  <si>
    <t>Net sales</t>
  </si>
  <si>
    <t>Reportable Geographical Components [Member] | AUSTRALIA</t>
  </si>
  <si>
    <t>Reportable Geographical Components [Member] | South America [Member]</t>
  </si>
  <si>
    <t>Reportable Geographical Components [Member] | Asia [Member]</t>
  </si>
  <si>
    <t>Reportable Geographical Components [Member] | Europe [Member]</t>
  </si>
  <si>
    <t>Note 14 - Significant Customers / Concentration - Sales by Product Line (Details) - USD ($)</t>
  </si>
  <si>
    <t>Ceramic Diesel Particulate [Member]</t>
  </si>
  <si>
    <t>Liquid Filters [Member]</t>
  </si>
  <si>
    <t>Kiln Furniture [Member]</t>
  </si>
  <si>
    <t>Note 15 - Commitments (Details Textual)</t>
  </si>
  <si>
    <t>Jul. 29, 2014USD ($)shares</t>
  </si>
  <si>
    <t>Jul. 29, 2014DKKshares</t>
  </si>
  <si>
    <t>Provital Solutions AS [Member] | Scenario One for Year Ending December 2014 [Member]</t>
  </si>
  <si>
    <t>Business Acquisition Requirement for Minimum Revenues</t>
  </si>
  <si>
    <t>Business Acquisition Requirement for EBITDA</t>
  </si>
  <si>
    <t>Provital Solutions AS [Member] | Scenario Two for Year Ending December 2014 [Member]</t>
  </si>
  <si>
    <t>Provital Solutions AS [Member] | Scenario One for Year Ending December 2015 [Member]</t>
  </si>
  <si>
    <t>Provital Solutions AS [Member] | Scenario Two for Year Ending December 2015 [Member]</t>
  </si>
  <si>
    <t>Provital Solutions AS [Member] | Scenario One for Year Ending December 2014 and 2015 [Member]</t>
  </si>
  <si>
    <t>Business Acquisition Catch Up Provisions Minimum EBITDA</t>
  </si>
  <si>
    <t>Provital Solutions AS [Member] | Scenario Two for Year Ending December 2015 and 2014 [Member]</t>
  </si>
  <si>
    <t>Provital Solutions AS [Member] | For Year Ending December 2016 [Member]</t>
  </si>
  <si>
    <t>Payments to Acquire Businesses, Gross</t>
  </si>
  <si>
    <t>Business Acquisition, Equity Interest Issued or Issuable, Number of Shares | shares</t>
  </si>
  <si>
    <t>For Year Ending December 2016 [Member]</t>
  </si>
  <si>
    <t>Business Acquisition Catch Up Provisions Minimum EBITDA | $</t>
  </si>
  <si>
    <t>Note 16 - Subsequent Events (Details Textual) - $ / shares</t>
  </si>
  <si>
    <t>Oct. 13, 2015</t>
  </si>
  <si>
    <t>Subsequent Event [Member]</t>
  </si>
  <si>
    <t>Number of Shares Present or Represented by Proxy</t>
  </si>
  <si>
    <t>Percentage of Common Stock Outstanding</t>
  </si>
  <si>
    <t>78.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DKK &quot;#,##0_);_(&quot;DK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130757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39532035</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6" r="A3">
        <v>146</v>
      </c>
    </row>
    <row spans="1:2" r="4">
      <c t="s" s="3" r="A4">
        <v>156</v>
      </c>
      <c t="s" s="3"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6" r="A3">
        <v>146</v>
      </c>
    </row>
    <row spans="1:2" r="4">
      <c t="s" s="3" r="A4">
        <v>159</v>
      </c>
      <c t="s" s="3"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6" r="A3">
        <v>146</v>
      </c>
    </row>
    <row spans="1:2" r="4">
      <c t="s" s="3" r="A4">
        <v>162</v>
      </c>
      <c t="s" s="3"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6" r="A3">
        <v>146</v>
      </c>
    </row>
    <row spans="1:2" r="4">
      <c t="s" s="3" r="A4">
        <v>165</v>
      </c>
      <c t="s" s="3"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6" r="A3">
        <v>146</v>
      </c>
    </row>
    <row spans="1:2" r="4">
      <c t="s" s="3" r="A4">
        <v>168</v>
      </c>
      <c t="s" s="3"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6" r="A3">
        <v>146</v>
      </c>
    </row>
    <row spans="1:2" r="4">
      <c t="s" s="3" r="A4">
        <v>171</v>
      </c>
      <c t="s" s="3"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6" r="A3">
        <v>146</v>
      </c>
    </row>
    <row spans="1:2" r="4">
      <c t="s" s="3" r="A4">
        <v>174</v>
      </c>
      <c t="s" s="3"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6" r="A3">
        <v>146</v>
      </c>
    </row>
    <row spans="1:2" r="4">
      <c t="s" s="3" r="A4">
        <v>177</v>
      </c>
      <c t="s" s="3"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6" r="A3">
        <v>146</v>
      </c>
    </row>
    <row spans="1:2" r="4">
      <c t="s" s="3" r="A4">
        <v>180</v>
      </c>
      <c t="s" s="3"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6" r="A3">
        <v>146</v>
      </c>
    </row>
    <row spans="1:2" r="4">
      <c t="s" s="3" r="A4">
        <v>183</v>
      </c>
      <c t="s" s="3"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347656</v>
      </c>
      <c t="n" s="7" r="C3">
        <v>5853752</v>
      </c>
    </row>
    <row spans="1:3" r="4">
      <c t="s" s="3" r="A4">
        <v>32</v>
      </c>
      <c t="s" s="3" r="B4">
        <v>33</v>
      </c>
      <c t="n" s="4" r="C4">
        <v>218879</v>
      </c>
    </row>
    <row spans="1:3" r="5">
      <c t="s" s="3" r="A5">
        <v>34</v>
      </c>
      <c t="n" s="7" r="B5">
        <v>3917945</v>
      </c>
      <c t="n" s="4" r="C5">
        <v>1992206</v>
      </c>
    </row>
    <row spans="1:3" r="6">
      <c t="s" s="3" r="A6">
        <v>35</v>
      </c>
      <c t="n" s="4" r="B6">
        <v>268294</v>
      </c>
      <c t="n" s="4" r="C6">
        <v>344331</v>
      </c>
    </row>
    <row spans="1:3" r="7">
      <c t="s" s="3" r="A7">
        <v>36</v>
      </c>
      <c t="n" s="4" r="B7">
        <v>480188</v>
      </c>
      <c t="n" s="4" r="C7">
        <v>1172658</v>
      </c>
    </row>
    <row spans="1:3" r="8">
      <c t="s" s="3" r="A8">
        <v>37</v>
      </c>
      <c t="n" s="4" r="B8">
        <v>4461616</v>
      </c>
      <c t="n" s="4" r="C8">
        <v>4914866</v>
      </c>
    </row>
    <row spans="1:3" r="9">
      <c t="s" s="3" r="A9">
        <v>38</v>
      </c>
      <c t="n" s="4" r="B9">
        <v>3212</v>
      </c>
      <c t="n" s="4" r="C9">
        <v>55990</v>
      </c>
    </row>
    <row spans="1:3" r="10">
      <c t="s" s="3" r="A10">
        <v>39</v>
      </c>
      <c t="n" s="4" r="B10">
        <v>127350</v>
      </c>
      <c t="n" s="4" r="C10">
        <v>109637</v>
      </c>
    </row>
    <row spans="1:3" r="11">
      <c t="s" s="3" r="A11">
        <v>40</v>
      </c>
      <c t="n" s="4" r="B11">
        <v>11606261</v>
      </c>
      <c t="n" s="4" r="C11">
        <v>14662319</v>
      </c>
    </row>
    <row spans="1:3" r="12">
      <c t="s" s="3" r="A12">
        <v>41</v>
      </c>
      <c t="n" s="4" r="B12">
        <v>3734669</v>
      </c>
      <c t="n" s="4" r="C12">
        <v>4524386</v>
      </c>
    </row>
    <row spans="1:3" r="13">
      <c t="s" s="6" r="A13">
        <v>42</v>
      </c>
    </row>
    <row spans="1:3" r="14">
      <c t="s" s="3" r="A14">
        <v>43</v>
      </c>
      <c t="n" s="4" r="B14">
        <v>5594</v>
      </c>
      <c t="n" s="4" r="C14">
        <v>6085</v>
      </c>
    </row>
    <row spans="1:3" r="15">
      <c t="s" s="3" r="A15">
        <v>44</v>
      </c>
      <c t="n" s="4" r="B15">
        <v>4182353</v>
      </c>
      <c t="n" s="4" r="C15">
        <v>3496459</v>
      </c>
    </row>
    <row spans="1:3" r="16">
      <c t="s" s="3" r="A16">
        <v>45</v>
      </c>
      <c t="n" s="4" r="B16">
        <v>7777704</v>
      </c>
      <c t="n" s="4" r="C16">
        <v>8460512</v>
      </c>
    </row>
    <row spans="1:3" r="17">
      <c t="s" s="3" r="A17">
        <v>46</v>
      </c>
      <c t="n" s="4" r="B17">
        <v>11843</v>
      </c>
      <c t="n" s="4" r="C17">
        <v>16708</v>
      </c>
    </row>
    <row spans="1:3" r="18">
      <c t="s" s="3" r="A18">
        <v>47</v>
      </c>
      <c t="n" s="4" r="B18">
        <v>247671</v>
      </c>
      <c t="n" s="4" r="C18">
        <v>259070</v>
      </c>
    </row>
    <row spans="1:3" r="19">
      <c t="s" s="3" r="A19">
        <v>48</v>
      </c>
      <c t="n" s="4" r="B19">
        <v>12225165</v>
      </c>
      <c t="n" s="4" r="C19">
        <v>12238834</v>
      </c>
    </row>
    <row spans="1:3" r="20">
      <c t="s" s="3" r="A20">
        <v>49</v>
      </c>
      <c t="n" s="4" r="B20">
        <v>27566095</v>
      </c>
      <c t="n" s="4" r="C20">
        <v>31425539</v>
      </c>
    </row>
    <row spans="1:3" r="21">
      <c t="s" s="6" r="A21">
        <v>50</v>
      </c>
    </row>
    <row spans="1:3" r="22">
      <c t="s" s="3" r="A22">
        <v>51</v>
      </c>
      <c t="n" s="4" r="B22">
        <v>158954</v>
      </c>
      <c t="n" s="4" r="C22">
        <v>170187</v>
      </c>
    </row>
    <row spans="1:3" r="23">
      <c t="s" s="3" r="A23">
        <v>52</v>
      </c>
      <c t="n" s="4" r="B23">
        <v>2579026</v>
      </c>
      <c t="n" s="4" r="C23">
        <v>2336942</v>
      </c>
    </row>
    <row spans="1:3" r="24">
      <c t="s" s="3" r="A24">
        <v>53</v>
      </c>
      <c t="n" s="4" r="B24">
        <v>1223645</v>
      </c>
      <c t="n" s="7" r="C24">
        <v>1439735</v>
      </c>
    </row>
    <row spans="1:3" r="25">
      <c t="s" s="3" r="A25">
        <v>54</v>
      </c>
      <c t="n" s="7" r="B25">
        <v>40051</v>
      </c>
      <c t="s" s="3" r="C25">
        <v>33</v>
      </c>
    </row>
    <row spans="1:3" r="26">
      <c t="s" s="3" r="A26">
        <v>55</v>
      </c>
      <c t="s" s="3" r="B26">
        <v>33</v>
      </c>
      <c t="n" s="7" r="C26">
        <v>570</v>
      </c>
    </row>
    <row spans="1:3" r="27">
      <c t="s" s="3" r="A27">
        <v>56</v>
      </c>
      <c t="n" s="7" r="B27">
        <v>271418</v>
      </c>
      <c t="n" s="4" r="C27">
        <v>144476</v>
      </c>
    </row>
    <row spans="1:3" r="28">
      <c t="s" s="3" r="A28">
        <v>57</v>
      </c>
      <c t="n" s="4" r="B28">
        <v>4273094</v>
      </c>
      <c t="n" s="4" r="C28">
        <v>4091910</v>
      </c>
    </row>
    <row spans="1:3" r="29">
      <c t="s" s="3" r="A29">
        <v>58</v>
      </c>
      <c t="n" s="4" r="B29">
        <v>203694</v>
      </c>
      <c t="n" s="4" r="C29">
        <v>368614</v>
      </c>
    </row>
    <row spans="1:3" r="30">
      <c t="s" s="3" r="A30">
        <v>59</v>
      </c>
      <c t="n" s="4" r="B30">
        <v>203694</v>
      </c>
      <c t="n" s="4" r="C30">
        <v>368614</v>
      </c>
    </row>
    <row spans="1:3" r="31">
      <c t="s" s="3" r="A31">
        <v>60</v>
      </c>
      <c t="n" s="4" r="B31">
        <v>4476788</v>
      </c>
      <c t="n" s="4" r="C31">
        <v>4460524</v>
      </c>
    </row>
    <row spans="1:3" r="32">
      <c t="s" s="6" r="A32">
        <v>61</v>
      </c>
    </row>
    <row spans="1:3" r="33">
      <c t="s" s="3" r="A33">
        <v>62</v>
      </c>
      <c t="n" s="4" r="B33">
        <v>39532</v>
      </c>
      <c t="n" s="4" r="C33">
        <v>39405</v>
      </c>
    </row>
    <row spans="1:3" r="34">
      <c t="s" s="3" r="A34">
        <v>63</v>
      </c>
      <c t="n" s="4" r="B34">
        <v>35991082</v>
      </c>
      <c t="n" s="4" r="C34">
        <v>35632410</v>
      </c>
    </row>
    <row spans="1:3" r="35">
      <c t="s" s="3" r="A35">
        <v>64</v>
      </c>
      <c t="n" s="4" r="B35">
        <v>-7726730</v>
      </c>
      <c t="n" s="4" r="C35">
        <v>-5382852</v>
      </c>
    </row>
    <row spans="1:3" r="36">
      <c t="s" s="3" r="A36">
        <v>65</v>
      </c>
      <c t="n" s="4" r="B36">
        <v>-599454</v>
      </c>
      <c t="n" s="4" r="C36">
        <v>-504748</v>
      </c>
    </row>
    <row spans="1:3" r="37">
      <c t="s" s="3" r="A37">
        <v>66</v>
      </c>
      <c t="n" s="7" r="B37">
        <v>-4615123</v>
      </c>
      <c t="n" s="4" r="C37">
        <v>-2835917</v>
      </c>
    </row>
    <row spans="1:3" r="38">
      <c t="s" s="3" r="A38">
        <v>67</v>
      </c>
      <c t="s" s="3" r="B38">
        <v>33</v>
      </c>
      <c t="n" s="4" r="C38">
        <v>16717</v>
      </c>
    </row>
    <row spans="1:3" r="39">
      <c t="s" s="3" r="A39">
        <v>68</v>
      </c>
      <c t="n" s="7" r="B39">
        <v>23089307</v>
      </c>
      <c t="n" s="4" r="C39">
        <v>26965015</v>
      </c>
    </row>
    <row spans="1:3" r="40">
      <c t="s" s="3" r="A40">
        <v>69</v>
      </c>
      <c t="n" s="7" r="B40">
        <v>27566095</v>
      </c>
      <c t="n" s="7" r="C40">
        <v>31425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6" r="A3">
        <v>146</v>
      </c>
    </row>
    <row spans="1:2" r="4">
      <c t="s" s="3" r="A4">
        <v>186</v>
      </c>
      <c t="s" s="3"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6" r="A3">
        <v>146</v>
      </c>
    </row>
    <row spans="1:2" r="4">
      <c t="s" s="3" r="A4">
        <v>189</v>
      </c>
      <c t="s" s="3"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1</v>
      </c>
      <c t="s" s="2" r="B1">
        <v>1</v>
      </c>
    </row>
    <row spans="1:2" r="2">
      <c t="s" s="2" r="B2">
        <v>2</v>
      </c>
    </row>
    <row spans="1:2" r="3">
      <c t="s" s="6" r="A3">
        <v>146</v>
      </c>
    </row>
    <row spans="1:2" r="4">
      <c t="s" s="3" r="A4">
        <v>192</v>
      </c>
      <c t="s" s="3"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6" r="A3">
        <v>195</v>
      </c>
    </row>
    <row spans="1:2" r="4">
      <c t="s" s="3" r="A4">
        <v>196</v>
      </c>
      <c t="s" s="3" r="B4">
        <v>197</v>
      </c>
    </row>
    <row spans="1:2" r="5">
      <c t="s" s="3" r="A5">
        <v>198</v>
      </c>
      <c t="s" s="3" r="B5">
        <v>199</v>
      </c>
    </row>
    <row spans="1:2" r="6">
      <c t="s" s="3" r="A6">
        <v>200</v>
      </c>
      <c t="s" s="3" r="B6">
        <v>201</v>
      </c>
    </row>
    <row spans="1:2" r="7">
      <c t="s" s="3" r="A7">
        <v>202</v>
      </c>
      <c t="s" s="3" r="B7">
        <v>203</v>
      </c>
    </row>
    <row spans="1:2" r="8">
      <c t="s" s="3" r="A8">
        <v>204</v>
      </c>
      <c t="s" s="3" r="B8">
        <v>205</v>
      </c>
    </row>
    <row spans="1:2" r="9">
      <c t="s" s="3" r="A9">
        <v>206</v>
      </c>
      <c t="s" s="3" r="B9">
        <v>207</v>
      </c>
    </row>
    <row spans="1:2" r="10">
      <c t="s" s="3" r="A10">
        <v>208</v>
      </c>
      <c t="s" s="3" r="B10">
        <v>209</v>
      </c>
    </row>
    <row spans="1:2" r="11">
      <c t="s" s="3" r="A11">
        <v>210</v>
      </c>
      <c t="s" s="3" r="B11">
        <v>211</v>
      </c>
    </row>
    <row spans="1:2" r="12">
      <c t="s" s="3" r="A12">
        <v>212</v>
      </c>
      <c t="s" s="3" r="B12">
        <v>213</v>
      </c>
    </row>
    <row spans="1:2" r="13">
      <c t="s" s="3" r="A13">
        <v>214</v>
      </c>
      <c t="s" s="3" r="B13">
        <v>215</v>
      </c>
    </row>
    <row spans="1:2" r="14">
      <c t="s" s="3" r="A14">
        <v>216</v>
      </c>
      <c t="s" s="3" r="B14">
        <v>217</v>
      </c>
    </row>
    <row spans="1:2" r="15">
      <c t="s" s="3" r="A15">
        <v>218</v>
      </c>
      <c t="s" s="3" r="B15">
        <v>219</v>
      </c>
    </row>
    <row spans="1:2" r="16">
      <c t="s" s="3" r="A16">
        <v>220</v>
      </c>
      <c t="s" s="3" r="B16">
        <v>221</v>
      </c>
    </row>
    <row spans="1:2" r="17">
      <c t="s" s="3" r="A17">
        <v>222</v>
      </c>
      <c t="s" s="3" r="B17">
        <v>223</v>
      </c>
    </row>
    <row spans="1:2" r="18">
      <c t="s" s="3" r="A18">
        <v>224</v>
      </c>
      <c t="s" s="3" r="B18">
        <v>225</v>
      </c>
    </row>
    <row spans="1:2" r="19">
      <c t="s" s="3" r="A19">
        <v>226</v>
      </c>
      <c t="s" s="3" r="B19">
        <v>227</v>
      </c>
    </row>
    <row spans="1:2" r="20">
      <c t="s" s="3" r="A20">
        <v>228</v>
      </c>
      <c t="s" s="3" r="B20">
        <v>229</v>
      </c>
    </row>
    <row spans="1:2" r="21">
      <c t="s" s="3" r="A21">
        <v>230</v>
      </c>
      <c t="s" s="3" r="B21">
        <v>231</v>
      </c>
    </row>
    <row spans="1:2" r="22">
      <c t="s" s="3" r="A22">
        <v>232</v>
      </c>
      <c t="s" s="3" r="B22">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4</v>
      </c>
      <c t="s" s="2" r="B1">
        <v>1</v>
      </c>
    </row>
    <row spans="1:2" r="2">
      <c t="s" s="2" r="B2">
        <v>2</v>
      </c>
    </row>
    <row spans="1:2" r="3">
      <c t="s" s="6" r="A3">
        <v>235</v>
      </c>
    </row>
    <row spans="1:2" r="4">
      <c t="s" s="3" r="A4">
        <v>236</v>
      </c>
      <c t="s" s="3"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6" r="A3">
        <v>235</v>
      </c>
    </row>
    <row spans="1:2" r="4">
      <c t="s" s="3" r="A4">
        <v>239</v>
      </c>
      <c t="s" s="3"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1</v>
      </c>
      <c t="s" s="2" r="B1">
        <v>1</v>
      </c>
    </row>
    <row spans="1:2" r="2">
      <c t="s" s="2" r="B2">
        <v>2</v>
      </c>
    </row>
    <row spans="1:2" r="3">
      <c t="s" s="6" r="A3">
        <v>235</v>
      </c>
    </row>
    <row spans="1:2" r="4">
      <c t="s" s="3" r="A4">
        <v>242</v>
      </c>
      <c t="s" s="3"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6" r="A3">
        <v>235</v>
      </c>
    </row>
    <row spans="1:2" r="4">
      <c t="s" s="3" r="A4">
        <v>245</v>
      </c>
      <c t="s" s="3"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6" r="A3">
        <v>235</v>
      </c>
    </row>
    <row spans="1:2" r="4">
      <c t="s" s="3" r="A4">
        <v>248</v>
      </c>
      <c t="s" s="3"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0</v>
      </c>
      <c t="s" s="2" r="B1">
        <v>1</v>
      </c>
    </row>
    <row spans="1:2" r="2">
      <c t="s" s="2" r="B2">
        <v>2</v>
      </c>
    </row>
    <row spans="1:2" r="3">
      <c t="s" s="6" r="A3">
        <v>235</v>
      </c>
    </row>
    <row spans="1:2" r="4">
      <c t="s" s="3" r="A4">
        <v>251</v>
      </c>
      <c t="s" s="3" r="B4">
        <v>252</v>
      </c>
    </row>
    <row spans="1:2" r="5">
      <c t="s" s="3" r="A5">
        <v>253</v>
      </c>
      <c t="s" s="3"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9</v>
      </c>
    </row>
    <row spans="1:3" r="2">
      <c t="s" s="3" r="A2">
        <v>71</v>
      </c>
      <c t="n" s="8" r="B2">
        <v>0.001</v>
      </c>
      <c t="n" s="8" r="C2">
        <v>0.001</v>
      </c>
    </row>
    <row spans="1:3" r="3">
      <c t="s" s="3" r="A3">
        <v>72</v>
      </c>
      <c t="n" s="4" r="B3">
        <v>100000000</v>
      </c>
      <c t="n" s="4" r="C3">
        <v>100000000</v>
      </c>
    </row>
    <row spans="1:3" r="4">
      <c t="s" s="3" r="A4">
        <v>73</v>
      </c>
      <c t="n" s="4" r="B4">
        <v>39532035</v>
      </c>
      <c t="n" s="4" r="C4">
        <v>39404782</v>
      </c>
    </row>
    <row spans="1:3" r="5">
      <c t="s" s="3" r="A5">
        <v>74</v>
      </c>
      <c t="n" s="4" r="B5">
        <v>39532035</v>
      </c>
      <c t="n" s="4" r="C5">
        <v>39404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6" r="A3">
        <v>235</v>
      </c>
    </row>
    <row spans="1:2" r="4">
      <c t="s" s="3" r="A4">
        <v>256</v>
      </c>
      <c t="s" s="3" r="B4">
        <v>257</v>
      </c>
    </row>
    <row spans="1:2" r="5">
      <c t="s" s="3" r="A5">
        <v>258</v>
      </c>
      <c t="s" s="3"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6" r="A3">
        <v>235</v>
      </c>
    </row>
    <row spans="1:2" r="4">
      <c t="s" s="3" r="A4">
        <v>261</v>
      </c>
      <c t="s" s="3" r="B4">
        <v>262</v>
      </c>
    </row>
    <row spans="1:2" r="5">
      <c t="s" s="3" r="A5">
        <v>263</v>
      </c>
      <c t="s" s="3" r="B5">
        <v>264</v>
      </c>
    </row>
    <row spans="1:2" r="6">
      <c t="s" s="3" r="A6">
        <v>265</v>
      </c>
      <c t="s" s="3" r="B6">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7</v>
      </c>
      <c t="s" s="2" r="B1">
        <v>1</v>
      </c>
    </row>
    <row spans="1:2" r="2">
      <c t="s" s="2" r="B2">
        <v>2</v>
      </c>
    </row>
    <row spans="1:2" r="3">
      <c t="s" s="6" r="A3">
        <v>235</v>
      </c>
    </row>
    <row spans="1:2" r="4">
      <c t="s" s="3" r="A4">
        <v>268</v>
      </c>
      <c t="s" s="3"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6" r="A3">
        <v>235</v>
      </c>
    </row>
    <row spans="1:2" r="4">
      <c t="s" s="3" r="A4">
        <v>271</v>
      </c>
      <c t="s" s="3" r="B4">
        <v>272</v>
      </c>
    </row>
    <row spans="1:2" r="5">
      <c t="s" s="3" r="A5">
        <v>273</v>
      </c>
      <c t="s" s="3" r="B5">
        <v>274</v>
      </c>
    </row>
    <row spans="1:2" r="6">
      <c t="s" s="3" r="A6">
        <v>275</v>
      </c>
      <c t="s" s="3" r="B6">
        <v>276</v>
      </c>
    </row>
    <row spans="1:2" r="7">
      <c t="s" s="3" r="A7">
        <v>277</v>
      </c>
      <c t="s" s="3" r="B7">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6" r="A3">
        <v>235</v>
      </c>
    </row>
    <row spans="1:2" r="4">
      <c t="s" s="3" r="A4">
        <v>280</v>
      </c>
      <c t="s" s="3" r="B4">
        <v>281</v>
      </c>
    </row>
    <row spans="1:2" r="5">
      <c t="s" s="3" r="A5">
        <v>282</v>
      </c>
      <c t="s" s="3" r="B5">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284</v>
      </c>
      <c t="s" s="2" r="B1">
        <v>76</v>
      </c>
      <c t="s" s="2" r="D1">
        <v>1</v>
      </c>
    </row>
    <row spans="1:8" r="2">
      <c t="s" s="2" r="B2">
        <v>2</v>
      </c>
      <c t="s" s="2" r="C2">
        <v>77</v>
      </c>
      <c t="s" s="2" r="D2">
        <v>2</v>
      </c>
      <c t="s" s="2" r="E2">
        <v>77</v>
      </c>
      <c t="s" s="2" r="F2">
        <v>29</v>
      </c>
      <c t="s" s="2" r="G2">
        <v>285</v>
      </c>
      <c t="s" s="2" r="H2">
        <v>286</v>
      </c>
    </row>
    <row spans="1:8" r="3">
      <c t="s" s="3" r="A3">
        <v>287</v>
      </c>
    </row>
    <row spans="1:8" r="4">
      <c t="s" s="3" r="A4">
        <v>288</v>
      </c>
      <c t="s" s="3" r="B4">
        <v>289</v>
      </c>
      <c t="s" s="3" r="D4">
        <v>289</v>
      </c>
    </row>
    <row spans="1:8" r="5">
      <c t="s" s="3" r="A5">
        <v>290</v>
      </c>
    </row>
    <row spans="1:8" r="6">
      <c t="s" s="3" r="A6">
        <v>288</v>
      </c>
      <c t="s" s="3" r="B6">
        <v>291</v>
      </c>
      <c t="s" s="3" r="D6">
        <v>291</v>
      </c>
      <c t="s" s="3" r="G6">
        <v>289</v>
      </c>
    </row>
    <row spans="1:8" r="7">
      <c t="s" s="3" r="A7">
        <v>292</v>
      </c>
    </row>
    <row spans="1:8" r="8">
      <c t="s" s="3" r="A8">
        <v>288</v>
      </c>
      <c t="s" s="3" r="H8">
        <v>293</v>
      </c>
    </row>
    <row spans="1:8" r="9">
      <c t="s" s="3" r="A9">
        <v>294</v>
      </c>
    </row>
    <row spans="1:8" r="10">
      <c t="s" s="3" r="A10">
        <v>288</v>
      </c>
      <c t="s" s="3" r="B10">
        <v>289</v>
      </c>
      <c t="s" s="3" r="D10">
        <v>289</v>
      </c>
    </row>
    <row spans="1:8" r="11">
      <c t="s" s="3" r="A11">
        <v>295</v>
      </c>
    </row>
    <row spans="1:8" r="12">
      <c t="s" s="3" r="A12">
        <v>288</v>
      </c>
      <c t="s" s="3" r="B12">
        <v>296</v>
      </c>
      <c t="s" s="3" r="D12">
        <v>296</v>
      </c>
    </row>
    <row spans="1:8" r="13">
      <c t="s" s="3" r="A13">
        <v>297</v>
      </c>
    </row>
    <row spans="1:8" r="14">
      <c t="s" s="3" r="A14">
        <v>288</v>
      </c>
      <c t="s" s="3" r="B14">
        <v>298</v>
      </c>
      <c t="s" s="3" r="D14">
        <v>298</v>
      </c>
    </row>
    <row spans="1:8" r="15">
      <c t="s" s="3" r="A15">
        <v>299</v>
      </c>
    </row>
    <row spans="1:8" r="16">
      <c t="s" s="3" r="A16">
        <v>300</v>
      </c>
      <c t="s" s="3" r="D16">
        <v>301</v>
      </c>
    </row>
    <row spans="1:8" r="17">
      <c t="s" s="3" r="A17">
        <v>302</v>
      </c>
      <c t="s" s="3" r="D17">
        <v>303</v>
      </c>
    </row>
    <row spans="1:8" r="18">
      <c t="s" s="3" r="A18">
        <v>304</v>
      </c>
    </row>
    <row spans="1:8" r="19">
      <c t="s" s="3" r="A19">
        <v>300</v>
      </c>
      <c t="s" s="3" r="D19">
        <v>305</v>
      </c>
    </row>
    <row spans="1:8" r="20">
      <c t="s" s="3" r="A20">
        <v>302</v>
      </c>
      <c t="s" s="3" r="D20">
        <v>305</v>
      </c>
    </row>
    <row spans="1:8" r="21">
      <c t="s" s="3" r="A21">
        <v>306</v>
      </c>
    </row>
    <row spans="1:8" r="22">
      <c t="s" s="3" r="A22">
        <v>307</v>
      </c>
      <c t="s" s="3" r="D22">
        <v>308</v>
      </c>
    </row>
    <row spans="1:8" r="23">
      <c t="s" s="3" r="A23">
        <v>109</v>
      </c>
    </row>
    <row spans="1:8" r="24">
      <c t="s" s="3" r="A24">
        <v>309</v>
      </c>
      <c t="n" s="7" r="D24">
        <v>112528</v>
      </c>
      <c t="n" s="7" r="E24">
        <v>6439</v>
      </c>
    </row>
    <row spans="1:8" r="25">
      <c t="s" s="3" r="A25">
        <v>310</v>
      </c>
      <c t="n" s="4" r="D25">
        <v>0</v>
      </c>
      <c t="n" s="4" r="E25">
        <v>0</v>
      </c>
    </row>
    <row spans="1:8" r="26">
      <c t="s" s="3" r="A26">
        <v>311</v>
      </c>
      <c t="n" s="7" r="B26">
        <v>0</v>
      </c>
      <c t="n" s="4" r="D26">
        <v>0</v>
      </c>
      <c t="n" s="7" r="F26">
        <v>0</v>
      </c>
    </row>
    <row spans="1:8" r="27">
      <c t="s" s="3" r="A27">
        <v>312</v>
      </c>
      <c t="n" s="4" r="D27">
        <v>30045</v>
      </c>
      <c t="n" s="4" r="E27">
        <v>17120</v>
      </c>
    </row>
    <row spans="1:8" r="28">
      <c t="s" s="3" r="A28">
        <v>313</v>
      </c>
      <c t="n" s="4" r="B28">
        <v>171157</v>
      </c>
      <c t="n" s="7" r="C28">
        <v>83113</v>
      </c>
      <c t="n" s="4" r="D28">
        <v>536614</v>
      </c>
      <c t="n" s="4" r="E28">
        <v>223532</v>
      </c>
    </row>
    <row spans="1:8" r="29">
      <c t="s" s="3" r="A29">
        <v>309</v>
      </c>
      <c t="n" s="7" r="B29">
        <v>106448</v>
      </c>
      <c t="n" s="7" r="C29">
        <v>-19663</v>
      </c>
      <c t="n" s="7" r="D29">
        <v>264094</v>
      </c>
      <c t="n" s="7" r="E29">
        <v>3729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4</v>
      </c>
      <c t="s" s="2" r="B1">
        <v>1</v>
      </c>
      <c t="s" s="2" r="D1">
        <v>315</v>
      </c>
    </row>
    <row spans="1:4" r="2">
      <c t="s" s="2" r="B2">
        <v>2</v>
      </c>
      <c t="s" s="2" r="C2">
        <v>77</v>
      </c>
      <c t="s" s="2" r="D2">
        <v>29</v>
      </c>
    </row>
    <row spans="1:4" r="3">
      <c t="s" s="3" r="A3">
        <v>316</v>
      </c>
      <c t="n" s="7" r="B3">
        <v>1654290</v>
      </c>
      <c t="n" s="7" r="C3">
        <v>608356</v>
      </c>
      <c t="n" s="7" r="D3">
        <v>608356</v>
      </c>
    </row>
    <row spans="1:4" r="4">
      <c t="s" s="3" r="A4">
        <v>116</v>
      </c>
      <c t="n" s="4" r="B4">
        <v>35163</v>
      </c>
      <c t="n" s="7" r="C4">
        <v>131111</v>
      </c>
      <c t="n" s="4" r="D4">
        <v>216919</v>
      </c>
    </row>
    <row spans="1:4" r="5">
      <c t="s" s="3" r="A5">
        <v>317</v>
      </c>
      <c t="n" s="7" r="B5">
        <v>-211486</v>
      </c>
      <c t="n" s="4" r="D5">
        <v>-42117</v>
      </c>
    </row>
    <row spans="1:4" r="6">
      <c t="s" s="3" r="A6">
        <v>318</v>
      </c>
      <c t="s" s="3" r="B6">
        <v>33</v>
      </c>
      <c t="n" s="4" r="D6">
        <v>951354</v>
      </c>
    </row>
    <row spans="1:4" r="7">
      <c t="s" s="3" r="A7">
        <v>319</v>
      </c>
      <c t="n" s="7" r="B7">
        <v>-171132</v>
      </c>
      <c t="n" s="4" r="D7">
        <v>-80222</v>
      </c>
    </row>
    <row spans="1:4" r="8">
      <c t="s" s="3" r="A8">
        <v>320</v>
      </c>
      <c t="n" s="7" r="B8">
        <v>1306835</v>
      </c>
      <c t="n" s="7" r="D8">
        <v>1654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1</v>
      </c>
      <c t="s" s="2" r="B1">
        <v>322</v>
      </c>
      <c t="s" s="2" r="C1">
        <v>323</v>
      </c>
      <c t="s" s="2" r="D1">
        <v>29</v>
      </c>
      <c t="s" s="2" r="E1">
        <v>324</v>
      </c>
    </row>
    <row spans="1:5" r="2">
      <c t="s" s="3" r="A2">
        <v>325</v>
      </c>
    </row>
    <row spans="1:5" r="3">
      <c t="s" s="3" r="A3">
        <v>326</v>
      </c>
      <c t="n" s="7" r="B3">
        <v>175000</v>
      </c>
    </row>
    <row spans="1:5" r="4">
      <c t="s" s="3" r="A4">
        <v>327</v>
      </c>
    </row>
    <row spans="1:5" r="5">
      <c t="s" s="3" r="A5">
        <v>328</v>
      </c>
      <c t="n" s="7" r="C5">
        <v>25000</v>
      </c>
      <c t="n" s="7" r="D5">
        <v>35000</v>
      </c>
      <c t="n" s="7" r="E5">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29</v>
      </c>
      <c t="s" s="2" r="B1">
        <v>2</v>
      </c>
      <c t="s" s="2" r="C1">
        <v>29</v>
      </c>
    </row>
    <row spans="1:3" r="2">
      <c t="s" s="3" r="A2">
        <v>330</v>
      </c>
      <c t="n" s="7" r="B2">
        <v>414920</v>
      </c>
      <c t="n" s="7" r="C2">
        <v>507849</v>
      </c>
    </row>
    <row spans="1:3" r="3">
      <c t="s" s="3" r="A3">
        <v>331</v>
      </c>
      <c t="n" s="4" r="B3">
        <v>1511854</v>
      </c>
      <c t="n" s="4" r="C3">
        <v>1501050</v>
      </c>
    </row>
    <row spans="1:3" r="4">
      <c t="s" s="3" r="A4">
        <v>332</v>
      </c>
      <c t="n" s="4" r="B4">
        <v>1406676</v>
      </c>
      <c t="n" s="4" r="C4">
        <v>1326840</v>
      </c>
    </row>
    <row spans="1:3" r="5">
      <c t="s" s="3" r="A5">
        <v>333</v>
      </c>
      <c t="n" s="4" r="B5">
        <v>1641479</v>
      </c>
      <c t="n" s="4" r="C5">
        <v>2028225</v>
      </c>
    </row>
    <row spans="1:3" r="6">
      <c t="s" s="3" r="A6">
        <v>334</v>
      </c>
      <c t="n" s="4" r="B6">
        <v>-513313</v>
      </c>
      <c t="n" s="4" r="C6">
        <v>-449098</v>
      </c>
    </row>
    <row spans="1:3" r="7">
      <c t="s" s="3" r="A7">
        <v>335</v>
      </c>
      <c t="n" s="7" r="B7">
        <v>4461616</v>
      </c>
      <c t="n" s="7" r="C7">
        <v>49148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36</v>
      </c>
      <c t="s" s="2" r="B1">
        <v>1</v>
      </c>
    </row>
    <row spans="1:3" r="2">
      <c t="s" s="2" r="B2">
        <v>2</v>
      </c>
      <c t="s" s="2" r="C2">
        <v>77</v>
      </c>
    </row>
    <row spans="1:3" r="3">
      <c t="s" s="3" r="A3">
        <v>337</v>
      </c>
      <c t="n" s="7" r="B3">
        <v>1050690</v>
      </c>
      <c t="n" s="7" r="C3">
        <v>12584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c t="n" s="7" r="B3">
        <v>6933197</v>
      </c>
      <c t="n" s="7" r="C3">
        <v>4931406</v>
      </c>
      <c t="n" s="7" r="D3">
        <v>10738753</v>
      </c>
      <c t="n" s="7" r="E3">
        <v>12102595</v>
      </c>
    </row>
    <row spans="1:5" r="4">
      <c t="s" s="3" r="A4">
        <v>79</v>
      </c>
      <c t="n" s="4" r="B4">
        <v>4618603</v>
      </c>
      <c t="n" s="4" r="C4">
        <v>3464284</v>
      </c>
      <c t="n" s="4" r="D4">
        <v>9029567</v>
      </c>
      <c t="n" s="4" r="E4">
        <v>9229131</v>
      </c>
    </row>
    <row spans="1:5" r="5">
      <c t="s" s="3" r="A5">
        <v>80</v>
      </c>
      <c t="n" s="4" r="B5">
        <v>2314594</v>
      </c>
      <c t="n" s="4" r="C5">
        <v>1467122</v>
      </c>
      <c t="n" s="4" r="D5">
        <v>1709186</v>
      </c>
      <c t="n" s="4" r="E5">
        <v>2873464</v>
      </c>
    </row>
    <row spans="1:5" r="6">
      <c t="s" s="6" r="A6">
        <v>81</v>
      </c>
    </row>
    <row spans="1:5" r="7">
      <c t="s" s="3" r="A7">
        <v>82</v>
      </c>
      <c t="n" s="4" r="B7">
        <v>646269</v>
      </c>
      <c t="n" s="4" r="C7">
        <v>831990</v>
      </c>
      <c t="n" s="4" r="D7">
        <v>2084204</v>
      </c>
      <c t="n" s="4" r="E7">
        <v>2430814</v>
      </c>
    </row>
    <row spans="1:5" r="8">
      <c t="s" s="3" r="A8">
        <v>83</v>
      </c>
      <c t="n" s="4" r="B8">
        <v>656090</v>
      </c>
      <c t="n" s="4" r="C8">
        <v>738761</v>
      </c>
      <c t="n" s="4" r="D8">
        <v>2155218</v>
      </c>
      <c t="n" s="4" r="E8">
        <v>2174942</v>
      </c>
    </row>
    <row spans="1:5" r="9">
      <c t="s" s="3" r="A9">
        <v>84</v>
      </c>
      <c t="n" s="4" r="B9">
        <v>106448</v>
      </c>
      <c t="n" s="4" r="C9">
        <v>-19663</v>
      </c>
      <c t="n" s="4" r="D9">
        <v>264094</v>
      </c>
      <c t="n" s="4" r="E9">
        <v>372960</v>
      </c>
    </row>
    <row spans="1:5" r="10">
      <c t="s" s="3" r="A10">
        <v>85</v>
      </c>
      <c t="n" s="4" r="B10">
        <v>171157</v>
      </c>
      <c t="n" s="4" r="C10">
        <v>83113</v>
      </c>
      <c t="n" s="4" r="D10">
        <v>536614</v>
      </c>
      <c t="n" s="4" r="E10">
        <v>223532</v>
      </c>
    </row>
    <row spans="1:5" r="11">
      <c t="s" s="3" r="A11">
        <v>86</v>
      </c>
      <c t="n" s="4" r="B11">
        <v>1579964</v>
      </c>
      <c t="n" s="4" r="C11">
        <v>1634201</v>
      </c>
      <c t="n" s="4" r="D11">
        <v>5040130</v>
      </c>
      <c t="n" s="4" r="E11">
        <v>5202248</v>
      </c>
    </row>
    <row spans="1:5" r="12">
      <c t="s" s="3" r="A12">
        <v>87</v>
      </c>
      <c t="n" s="4" r="B12">
        <v>734630</v>
      </c>
      <c t="n" s="4" r="C12">
        <v>-167079</v>
      </c>
      <c t="n" s="4" r="D12">
        <v>-3330944</v>
      </c>
      <c t="n" s="4" r="E12">
        <v>-2328784</v>
      </c>
    </row>
    <row spans="1:5" r="13">
      <c t="s" s="6" r="A13">
        <v>88</v>
      </c>
    </row>
    <row spans="1:5" r="14">
      <c t="s" s="3" r="A14">
        <v>89</v>
      </c>
      <c t="n" s="4" r="B14">
        <v>48978</v>
      </c>
      <c t="n" s="4" r="C14">
        <v>16032</v>
      </c>
      <c t="n" s="4" r="D14">
        <v>98680</v>
      </c>
      <c t="n" s="4" r="E14">
        <v>29777</v>
      </c>
    </row>
    <row spans="1:5" r="15">
      <c t="s" s="3" r="A15">
        <v>90</v>
      </c>
      <c t="n" s="4" r="B15">
        <v>-8677</v>
      </c>
      <c t="n" s="4" r="C15">
        <v>-18794</v>
      </c>
      <c t="n" s="4" r="D15">
        <v>-43504</v>
      </c>
      <c t="n" s="4" r="E15">
        <v>-40914</v>
      </c>
    </row>
    <row spans="1:5" r="16">
      <c t="s" s="3" r="A16">
        <v>91</v>
      </c>
      <c t="n" s="4" r="B16">
        <v>-10</v>
      </c>
      <c t="n" s="4" r="C16">
        <v>9</v>
      </c>
      <c t="n" s="4" r="D16">
        <v>7285</v>
      </c>
      <c t="n" s="4" r="E16">
        <v>-832</v>
      </c>
    </row>
    <row spans="1:5" r="17">
      <c t="s" s="3" r="A17">
        <v>92</v>
      </c>
      <c t="n" s="4" r="B17">
        <v>-34834</v>
      </c>
      <c t="n" s="4" r="C17">
        <v>237551</v>
      </c>
      <c t="n" s="4" r="D17">
        <v>97907</v>
      </c>
      <c t="n" s="4" r="E17">
        <v>192226</v>
      </c>
    </row>
    <row spans="1:5" r="18">
      <c t="s" s="3" r="A18">
        <v>93</v>
      </c>
      <c t="n" s="4" r="B18">
        <v>5457</v>
      </c>
      <c t="n" s="4" r="C18">
        <v>234798</v>
      </c>
      <c t="n" s="4" r="D18">
        <v>160368</v>
      </c>
      <c t="n" s="4" r="E18">
        <v>180257</v>
      </c>
    </row>
    <row spans="1:5" r="19">
      <c t="s" s="3" r="A19">
        <v>94</v>
      </c>
      <c t="n" s="4" r="B19">
        <v>740087</v>
      </c>
      <c t="n" s="4" r="C19">
        <v>67719</v>
      </c>
      <c t="n" s="4" r="D19">
        <v>-3170576</v>
      </c>
      <c t="n" s="4" r="E19">
        <v>-2148527</v>
      </c>
    </row>
    <row spans="1:5" r="20">
      <c t="s" s="3" r="A20">
        <v>95</v>
      </c>
      <c t="n" s="4" r="B20">
        <v>118678</v>
      </c>
      <c t="n" s="4" r="C20">
        <v>-276870</v>
      </c>
      <c t="n" s="4" r="D20">
        <v>-848426</v>
      </c>
      <c t="n" s="4" r="E20">
        <v>-972430</v>
      </c>
    </row>
    <row spans="1:5" r="21">
      <c t="s" s="3" r="A21">
        <v>96</v>
      </c>
      <c t="n" s="4" r="B21">
        <v>621409</v>
      </c>
      <c t="n" s="4" r="C21">
        <v>344589</v>
      </c>
      <c t="n" s="4" r="D21">
        <v>-2322150</v>
      </c>
      <c t="n" s="4" r="E21">
        <v>-1176097</v>
      </c>
    </row>
    <row spans="1:5" r="22">
      <c t="s" s="3" r="A22">
        <v>97</v>
      </c>
      <c t="n" s="4" r="B22">
        <v>-29</v>
      </c>
      <c t="n" s="4" r="C22">
        <v>-2915</v>
      </c>
      <c t="n" s="4" r="D22">
        <v>21731</v>
      </c>
      <c t="n" s="4" r="E22">
        <v>-6029</v>
      </c>
    </row>
    <row spans="1:5" r="23">
      <c t="s" s="3" r="A23">
        <v>98</v>
      </c>
      <c t="n" s="7" r="B23">
        <v>621438</v>
      </c>
      <c t="n" s="7" r="C23">
        <v>347504</v>
      </c>
      <c t="n" s="7" r="D23">
        <v>-2343881</v>
      </c>
      <c t="n" s="7" r="E23">
        <v>-1170068</v>
      </c>
    </row>
    <row spans="1:5" r="24">
      <c t="s" s="3" r="A24">
        <v>99</v>
      </c>
      <c t="n" s="9" r="B24">
        <v>0.02</v>
      </c>
      <c t="n" s="9" r="C24">
        <v>0.01</v>
      </c>
      <c t="n" s="9" r="D24">
        <v>-0.06</v>
      </c>
      <c t="n" s="9" r="E24">
        <v>-0.04</v>
      </c>
    </row>
    <row spans="1:5" r="25">
      <c t="s" s="3" r="A25">
        <v>100</v>
      </c>
      <c t="n" s="4" r="B25">
        <v>39519705</v>
      </c>
      <c t="n" s="4" r="C25">
        <v>35613164</v>
      </c>
      <c t="n" s="4" r="D25">
        <v>39471745</v>
      </c>
      <c t="n" s="4" r="E25">
        <v>30043493</v>
      </c>
    </row>
    <row spans="1:5" r="26">
      <c t="s" s="3" r="A26">
        <v>101</v>
      </c>
      <c t="n" s="9" r="B26">
        <v>0.02</v>
      </c>
      <c t="n" s="9" r="C26">
        <v>0.01</v>
      </c>
      <c t="n" s="9" r="D26">
        <v>-0.06</v>
      </c>
      <c t="n" s="9" r="E26">
        <v>-0.04</v>
      </c>
    </row>
    <row spans="1:5" r="27">
      <c t="s" s="3" r="A27">
        <v>102</v>
      </c>
      <c t="n" s="4" r="B27">
        <v>39531786</v>
      </c>
      <c t="n" s="4" r="C27">
        <v>36034570</v>
      </c>
      <c t="n" s="4" r="D27">
        <v>39471745</v>
      </c>
      <c t="n" s="4" r="E27">
        <v>30043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38</v>
      </c>
      <c t="s" s="2" r="B1">
        <v>1</v>
      </c>
    </row>
    <row spans="1:3" r="2">
      <c t="s" s="2" r="B2">
        <v>2</v>
      </c>
      <c t="s" s="2" r="C2">
        <v>29</v>
      </c>
    </row>
    <row spans="1:3" r="3">
      <c t="s" s="3" r="A3">
        <v>339</v>
      </c>
    </row>
    <row spans="1:3" r="4">
      <c t="s" s="3" r="A4">
        <v>340</v>
      </c>
      <c t="s" s="3" r="B4">
        <v>301</v>
      </c>
    </row>
    <row spans="1:3" r="5">
      <c t="s" s="3" r="A5">
        <v>341</v>
      </c>
    </row>
    <row spans="1:3" r="6">
      <c t="s" s="3" r="A6">
        <v>340</v>
      </c>
      <c t="s" s="3" r="B6">
        <v>305</v>
      </c>
    </row>
    <row spans="1:3" r="7">
      <c t="s" s="3" r="A7">
        <v>342</v>
      </c>
    </row>
    <row spans="1:3" r="8">
      <c t="s" s="3" r="A8">
        <v>343</v>
      </c>
      <c t="n" s="7" r="B8">
        <v>10581305</v>
      </c>
      <c t="n" s="7" r="C8">
        <v>10792494</v>
      </c>
    </row>
    <row spans="1:3" r="9">
      <c t="s" s="3" r="A9">
        <v>344</v>
      </c>
    </row>
    <row spans="1:3" r="10">
      <c t="s" s="3" r="A10">
        <v>340</v>
      </c>
      <c t="s" s="3" r="B10">
        <v>301</v>
      </c>
    </row>
    <row spans="1:3" r="11">
      <c t="s" s="3" r="A11">
        <v>345</v>
      </c>
    </row>
    <row spans="1:3" r="12">
      <c t="s" s="3" r="A12">
        <v>340</v>
      </c>
      <c t="s" s="3" r="B12">
        <v>305</v>
      </c>
    </row>
    <row spans="1:3" r="13">
      <c t="s" s="3" r="A13">
        <v>346</v>
      </c>
    </row>
    <row spans="1:3" r="14">
      <c t="s" s="3" r="A14">
        <v>343</v>
      </c>
      <c t="n" s="7" r="B14">
        <v>147479</v>
      </c>
      <c t="n" s="4" r="C14">
        <v>160427</v>
      </c>
    </row>
    <row spans="1:3" r="15">
      <c t="s" s="3" r="A15">
        <v>347</v>
      </c>
    </row>
    <row spans="1:3" r="16">
      <c t="s" s="3" r="A16">
        <v>340</v>
      </c>
      <c t="s" s="3" r="B16">
        <v>301</v>
      </c>
    </row>
    <row spans="1:3" r="17">
      <c t="s" s="3" r="A17">
        <v>348</v>
      </c>
    </row>
    <row spans="1:3" r="18">
      <c t="s" s="3" r="A18">
        <v>340</v>
      </c>
      <c t="s" s="3" r="B18">
        <v>349</v>
      </c>
    </row>
    <row spans="1:3" r="19">
      <c t="s" s="3" r="A19">
        <v>350</v>
      </c>
    </row>
    <row spans="1:3" r="20">
      <c t="s" s="3" r="A20">
        <v>343</v>
      </c>
      <c t="n" s="7" r="B20">
        <v>274110</v>
      </c>
      <c t="n" s="4" r="C20">
        <v>288351</v>
      </c>
    </row>
    <row spans="1:3" r="21">
      <c t="s" s="3" r="A21">
        <v>351</v>
      </c>
    </row>
    <row spans="1:3" r="22">
      <c t="s" s="3" r="A22">
        <v>340</v>
      </c>
      <c t="s" s="3" r="B22">
        <v>301</v>
      </c>
    </row>
    <row spans="1:3" r="23">
      <c t="s" s="3" r="A23">
        <v>343</v>
      </c>
      <c t="n" s="7" r="B23">
        <v>41403</v>
      </c>
      <c t="n" s="4" r="C23">
        <v>93477</v>
      </c>
    </row>
    <row spans="1:3" r="24">
      <c t="s" s="3" r="A24">
        <v>352</v>
      </c>
    </row>
    <row spans="1:3" r="25">
      <c t="s" s="3" r="A25">
        <v>340</v>
      </c>
      <c t="s" s="3" r="B25">
        <v>349</v>
      </c>
    </row>
    <row spans="1:3" r="26">
      <c t="s" s="3" r="A26">
        <v>343</v>
      </c>
      <c t="n" s="7" r="B26">
        <v>127277</v>
      </c>
      <c t="n" s="4" r="C26">
        <v>180138</v>
      </c>
    </row>
    <row spans="1:3" r="27">
      <c t="s" s="3" r="A27">
        <v>353</v>
      </c>
    </row>
    <row spans="1:3" r="28">
      <c t="s" s="3" r="A28">
        <v>340</v>
      </c>
      <c t="s" s="3" r="B28">
        <v>305</v>
      </c>
    </row>
    <row spans="1:3" r="29">
      <c t="s" s="3" r="A29">
        <v>343</v>
      </c>
      <c t="n" s="7" r="B29">
        <v>989543</v>
      </c>
      <c t="n" s="4" r="C29">
        <v>1052923</v>
      </c>
    </row>
    <row spans="1:3" r="30">
      <c t="s" s="3" r="A30">
        <v>299</v>
      </c>
    </row>
    <row spans="1:3" r="31">
      <c t="s" s="3" r="A31">
        <v>340</v>
      </c>
      <c t="s" s="3" r="B31">
        <v>301</v>
      </c>
    </row>
    <row spans="1:3" r="32">
      <c t="s" s="3" r="A32">
        <v>304</v>
      </c>
    </row>
    <row spans="1:3" r="33">
      <c t="s" s="3" r="A33">
        <v>340</v>
      </c>
      <c t="s" s="3" r="B33">
        <v>305</v>
      </c>
    </row>
    <row spans="1:3" r="34">
      <c t="s" s="3" r="A34">
        <v>343</v>
      </c>
      <c t="n" s="7" r="B34">
        <v>12161117</v>
      </c>
      <c t="n" s="4" r="C34">
        <v>12567810</v>
      </c>
    </row>
    <row spans="1:3" r="35">
      <c t="s" s="3" r="A35">
        <v>354</v>
      </c>
      <c t="n" s="4" r="B35">
        <v>-8426448</v>
      </c>
      <c t="n" s="4" r="C35">
        <v>-8043424</v>
      </c>
    </row>
    <row spans="1:3" r="36">
      <c t="s" s="3" r="A36">
        <v>41</v>
      </c>
      <c t="n" s="7" r="B36">
        <v>3734669</v>
      </c>
      <c t="n" s="7" r="C36">
        <v>4524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55</v>
      </c>
      <c t="s" s="2" r="B1">
        <v>2</v>
      </c>
      <c t="s" s="2" r="C1">
        <v>29</v>
      </c>
    </row>
    <row spans="1:3" r="2">
      <c t="s" s="3" r="A2">
        <v>356</v>
      </c>
    </row>
    <row spans="1:3" r="3">
      <c t="s" s="3" r="A3">
        <v>357</v>
      </c>
      <c t="n" s="7" r="B3">
        <v>5594</v>
      </c>
      <c t="n" s="7" r="C3">
        <v>6085</v>
      </c>
    </row>
    <row spans="1:3" r="4">
      <c t="s" s="3" r="A4">
        <v>357</v>
      </c>
      <c t="n" s="7" r="B4">
        <v>5594</v>
      </c>
      <c t="n" s="7" r="C4">
        <v>60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9</v>
      </c>
    </row>
    <row spans="1:3" r="2">
      <c t="s" s="3" r="A2">
        <v>359</v>
      </c>
    </row>
    <row spans="1:3" r="3">
      <c t="s" s="3" r="A3">
        <v>360</v>
      </c>
      <c t="n" s="7" r="B3">
        <v>0</v>
      </c>
      <c t="n" s="7" r="C3">
        <v>0</v>
      </c>
    </row>
    <row spans="1:3" r="4">
      <c t="s" s="3" r="A4">
        <v>144</v>
      </c>
      <c t="n" s="4" r="B4">
        <v>0</v>
      </c>
      <c t="n" s="4" r="C4">
        <v>0</v>
      </c>
    </row>
    <row spans="1:3" r="5">
      <c t="s" s="3" r="A5">
        <v>361</v>
      </c>
    </row>
    <row spans="1:3" r="6">
      <c t="s" s="3" r="A6">
        <v>360</v>
      </c>
      <c t="n" s="4" r="B6">
        <v>0</v>
      </c>
      <c t="n" s="4" r="C6">
        <v>0</v>
      </c>
    </row>
    <row spans="1:3" r="7">
      <c t="s" s="3" r="A7">
        <v>144</v>
      </c>
      <c t="n" s="4" r="B7">
        <v>0</v>
      </c>
      <c t="n" s="4" r="C7">
        <v>0</v>
      </c>
    </row>
    <row spans="1:3" r="8">
      <c t="s" s="3" r="A8">
        <v>362</v>
      </c>
    </row>
    <row spans="1:3" r="9">
      <c t="s" s="3" r="A9">
        <v>360</v>
      </c>
      <c t="n" s="4" r="B9">
        <v>5594</v>
      </c>
      <c t="n" s="4" r="C9">
        <v>6085</v>
      </c>
    </row>
    <row spans="1:3" r="10">
      <c t="s" s="3" r="A10">
        <v>144</v>
      </c>
      <c t="n" s="7" r="B10">
        <v>5594</v>
      </c>
      <c t="n" s="7" r="C10">
        <v>60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63</v>
      </c>
      <c t="s" s="2" r="B1">
        <v>1</v>
      </c>
    </row>
    <row spans="1:4" r="2">
      <c t="s" s="2" r="B2">
        <v>2</v>
      </c>
      <c t="s" s="2" r="C2">
        <v>77</v>
      </c>
      <c t="s" s="2" r="D2">
        <v>29</v>
      </c>
    </row>
    <row spans="1:4" r="3">
      <c t="s" s="3" r="A3">
        <v>364</v>
      </c>
    </row>
    <row spans="1:4" r="4">
      <c t="s" s="3" r="A4">
        <v>302</v>
      </c>
      <c t="s" s="3" r="B4">
        <v>303</v>
      </c>
    </row>
    <row spans="1:4" r="5">
      <c t="s" s="3" r="A5">
        <v>365</v>
      </c>
    </row>
    <row spans="1:4" r="6">
      <c t="s" s="3" r="A6">
        <v>302</v>
      </c>
      <c t="s" s="3" r="B6">
        <v>305</v>
      </c>
    </row>
    <row spans="1:4" r="7">
      <c t="s" s="3" r="A7">
        <v>366</v>
      </c>
    </row>
    <row spans="1:4" r="8">
      <c t="s" s="3" r="A8">
        <v>367</v>
      </c>
      <c t="n" s="7" r="B8">
        <v>11843</v>
      </c>
      <c t="n" s="7" r="D8">
        <v>16708</v>
      </c>
    </row>
    <row spans="1:4" r="9">
      <c t="s" s="3" r="A9">
        <v>368</v>
      </c>
      <c t="n" s="7" r="B9">
        <v>4865</v>
      </c>
      <c t="n" s="7" r="C9">
        <v>6057</v>
      </c>
    </row>
    <row spans="1:4" r="10">
      <c t="s" s="3" r="A10">
        <v>299</v>
      </c>
    </row>
    <row spans="1:4" r="11">
      <c t="s" s="3" r="A11">
        <v>302</v>
      </c>
      <c t="s" s="3" r="B11">
        <v>303</v>
      </c>
    </row>
    <row spans="1:4" r="12">
      <c t="s" s="3" r="A12">
        <v>304</v>
      </c>
    </row>
    <row spans="1:4" r="13">
      <c t="s" s="3" r="A13">
        <v>302</v>
      </c>
      <c t="s" s="3" r="B13">
        <v>305</v>
      </c>
    </row>
    <row spans="1:4" r="14">
      <c t="s" s="3" r="A14">
        <v>367</v>
      </c>
      <c t="n" s="7" r="B14">
        <v>11843</v>
      </c>
      <c t="n" s="7" r="D14">
        <v>167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9</v>
      </c>
      <c t="s" s="2" r="B1">
        <v>370</v>
      </c>
    </row>
    <row spans="1:2" r="2">
      <c t="n" s="4" r="A2">
        <v>2015</v>
      </c>
      <c t="n" s="7" r="B2">
        <v>1177</v>
      </c>
    </row>
    <row spans="1:2" r="3">
      <c t="n" s="4" r="A3">
        <v>2016</v>
      </c>
      <c t="n" s="4" r="B3">
        <v>4707</v>
      </c>
    </row>
    <row spans="1:2" r="4">
      <c t="n" s="4" r="A4">
        <v>2017</v>
      </c>
      <c t="n" s="4" r="B4">
        <v>2858</v>
      </c>
    </row>
    <row spans="1:2" r="5">
      <c t="n" s="4" r="A5">
        <v>2018</v>
      </c>
      <c t="n" s="4" r="B5">
        <v>2404</v>
      </c>
    </row>
    <row spans="1:2" r="6">
      <c t="n" s="4" r="A6">
        <v>2019</v>
      </c>
      <c t="n" s="4" r="B6">
        <v>697</v>
      </c>
    </row>
    <row spans="1:2" r="7">
      <c t="n" s="7" r="B7">
        <v>118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spans="1:2" r="1">
      <c t="s" s="1" r="A1">
        <v>371</v>
      </c>
      <c t="s" s="2" r="B1">
        <v>372</v>
      </c>
    </row>
    <row spans="1:2" r="2">
      <c t="s" s="2" r="B2">
        <v>373</v>
      </c>
    </row>
    <row spans="1:2" r="3">
      <c t="s" s="3" r="A3">
        <v>374</v>
      </c>
    </row>
    <row spans="1:2" r="4">
      <c t="s" s="3" r="A4">
        <v>375</v>
      </c>
      <c t="n" s="7" r="B4">
        <v>775788</v>
      </c>
    </row>
    <row spans="1:2" r="5">
      <c t="s" s="3" r="A5">
        <v>376</v>
      </c>
    </row>
    <row spans="1:2" r="6">
      <c t="s" s="3" r="A6">
        <v>375</v>
      </c>
      <c t="n" s="4" r="B6">
        <v>196255</v>
      </c>
    </row>
    <row spans="1:2" r="7">
      <c t="s" s="3" r="A7">
        <v>377</v>
      </c>
      <c t="n" s="7" r="B7">
        <v>1359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378</v>
      </c>
      <c t="s" s="2" r="B1">
        <v>1</v>
      </c>
    </row>
    <row spans="1:2" r="2">
      <c t="s" s="2" r="B2">
        <v>370</v>
      </c>
    </row>
    <row spans="1:2" r="3">
      <c t="s" s="3" r="A3">
        <v>379</v>
      </c>
      <c t="n" s="7" r="B3">
        <v>8460512</v>
      </c>
    </row>
    <row spans="1:2" r="4">
      <c t="s" s="3" r="A4">
        <v>380</v>
      </c>
      <c t="n" s="4" r="B4">
        <v>0</v>
      </c>
    </row>
    <row spans="1:2" r="5">
      <c t="s" s="3" r="A5">
        <v>381</v>
      </c>
      <c t="n" s="4" r="B5">
        <v>0</v>
      </c>
    </row>
    <row spans="1:2" r="6">
      <c t="s" s="3" r="A6">
        <v>319</v>
      </c>
      <c t="n" s="4" r="B6">
        <v>-682808</v>
      </c>
    </row>
    <row spans="1:2" r="7">
      <c t="s" s="3" r="A7">
        <v>382</v>
      </c>
      <c t="n" s="7" r="B7">
        <v>77777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383</v>
      </c>
      <c t="s" s="2" r="B1">
        <v>370</v>
      </c>
    </row>
    <row spans="1:2" r="2">
      <c t="s" s="3" r="A2">
        <v>384</v>
      </c>
    </row>
    <row spans="1:2" r="3">
      <c t="s" s="3" r="A3">
        <v>385</v>
      </c>
      <c t="n" s="7" r="B3">
        <v>7777704</v>
      </c>
    </row>
    <row spans="1:2" r="4">
      <c t="s" s="3" r="A4">
        <v>385</v>
      </c>
      <c t="n" s="7" r="B4">
        <v>77777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1"/>
    <col customWidth="1" max="3" min="3" width="14"/>
  </cols>
  <sheetData>
    <row spans="1:3" r="1">
      <c t="s" s="1" r="A1">
        <v>386</v>
      </c>
      <c t="s" s="2" r="B1">
        <v>387</v>
      </c>
      <c t="s" s="2" r="C1">
        <v>388</v>
      </c>
    </row>
    <row spans="1:3" r="2">
      <c t="s" s="3" r="A2">
        <v>384</v>
      </c>
    </row>
    <row spans="1:3" r="3">
      <c t="s" s="3" r="A3">
        <v>389</v>
      </c>
      <c t="n" s="7" r="B3">
        <v>300000</v>
      </c>
      <c t="n" s="10" r="C3">
        <v>2000000</v>
      </c>
    </row>
    <row spans="1:3" r="4">
      <c t="s" s="3" r="A4">
        <v>389</v>
      </c>
      <c t="n" s="4" r="B4">
        <v>75000</v>
      </c>
      <c t="n" s="4" r="C4">
        <v>500000</v>
      </c>
    </row>
    <row spans="1:3" r="5">
      <c t="s" s="3" r="A5">
        <v>390</v>
      </c>
      <c t="n" s="7" r="B5">
        <v>71000</v>
      </c>
      <c t="n" s="10" r="C5">
        <v>473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1</v>
      </c>
      <c t="s" s="2" r="B1">
        <v>1</v>
      </c>
    </row>
    <row spans="1:4" r="2">
      <c t="s" s="2" r="B2">
        <v>2</v>
      </c>
      <c t="s" s="2" r="C2">
        <v>77</v>
      </c>
      <c t="s" s="2" r="D2">
        <v>29</v>
      </c>
    </row>
    <row spans="1:4" r="3">
      <c t="s" s="3" r="A3">
        <v>392</v>
      </c>
    </row>
    <row spans="1:4" r="4">
      <c t="s" s="3" r="A4">
        <v>393</v>
      </c>
      <c t="n" s="7" r="B4">
        <v>9871</v>
      </c>
    </row>
    <row spans="1:4" r="5">
      <c t="s" s="3" r="A5">
        <v>394</v>
      </c>
    </row>
    <row spans="1:4" r="6">
      <c t="s" s="3" r="A6">
        <v>393</v>
      </c>
      <c t="n" s="4" r="B6">
        <v>3825</v>
      </c>
    </row>
    <row spans="1:4" r="7">
      <c t="s" s="3" r="A7">
        <v>395</v>
      </c>
    </row>
    <row spans="1:4" r="8">
      <c t="s" s="3" r="A8">
        <v>393</v>
      </c>
      <c t="n" s="4" r="B8">
        <v>625</v>
      </c>
    </row>
    <row spans="1:4" r="9">
      <c t="s" s="3" r="A9">
        <v>396</v>
      </c>
    </row>
    <row spans="1:4" r="10">
      <c t="s" s="3" r="A10">
        <v>393</v>
      </c>
      <c t="n" s="4" r="B10">
        <v>563</v>
      </c>
    </row>
    <row spans="1:4" r="11">
      <c t="s" s="3" r="A11">
        <v>397</v>
      </c>
    </row>
    <row spans="1:4" r="12">
      <c t="s" s="3" r="A12">
        <v>337</v>
      </c>
      <c t="n" s="4" r="B12">
        <v>107375</v>
      </c>
      <c t="n" s="7" r="C12">
        <v>153378</v>
      </c>
    </row>
    <row spans="1:4" r="13">
      <c t="s" s="3" r="A13">
        <v>398</v>
      </c>
      <c t="n" s="4" r="B13">
        <v>521871</v>
      </c>
      <c t="n" s="4" r="C13">
        <v>539443</v>
      </c>
    </row>
    <row spans="1:4" r="14">
      <c t="s" s="3" r="A14">
        <v>399</v>
      </c>
      <c t="n" s="4" r="B14">
        <v>1335480</v>
      </c>
      <c t="n" s="7" r="D14">
        <v>1599633</v>
      </c>
    </row>
    <row spans="1:4" r="15">
      <c t="s" s="3" r="A15">
        <v>400</v>
      </c>
      <c t="n" s="4" r="B15">
        <v>1025125</v>
      </c>
      <c t="n" s="7" r="D15">
        <v>963467</v>
      </c>
    </row>
    <row spans="1:4" r="16">
      <c t="s" s="3" r="A16">
        <v>337</v>
      </c>
      <c t="n" s="4" r="B16">
        <v>1050690</v>
      </c>
      <c t="n" s="4" r="C16">
        <v>1258479</v>
      </c>
    </row>
    <row spans="1:4" r="17">
      <c t="s" s="3" r="A17">
        <v>401</v>
      </c>
      <c t="n" s="7" r="B17">
        <v>21139</v>
      </c>
      <c t="n" s="7" r="C17">
        <v>302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6</v>
      </c>
      <c t="s" s="2" r="D1">
        <v>1</v>
      </c>
    </row>
    <row spans="1:5" r="2">
      <c t="s" s="2" r="B2">
        <v>2</v>
      </c>
      <c t="s" s="2" r="C2">
        <v>77</v>
      </c>
      <c t="s" s="2" r="D2">
        <v>2</v>
      </c>
      <c t="s" s="2" r="E2">
        <v>77</v>
      </c>
    </row>
    <row spans="1:5" r="3">
      <c t="s" s="3" r="A3">
        <v>96</v>
      </c>
      <c t="n" s="7" r="B3">
        <v>621409</v>
      </c>
      <c t="n" s="7" r="C3">
        <v>344589</v>
      </c>
      <c t="n" s="7" r="D3">
        <v>-2322150</v>
      </c>
      <c t="n" s="7" r="E3">
        <v>-1176097</v>
      </c>
    </row>
    <row spans="1:5" r="4">
      <c t="s" s="3" r="A4">
        <v>104</v>
      </c>
      <c t="n" s="4" r="B4">
        <v>-169571</v>
      </c>
      <c t="n" s="4" r="C4">
        <v>-1852400</v>
      </c>
      <c t="n" s="4" r="D4">
        <v>-1779206</v>
      </c>
      <c t="n" s="4" r="E4">
        <v>-1874600</v>
      </c>
    </row>
    <row spans="1:5" r="5">
      <c t="s" s="3" r="A5">
        <v>105</v>
      </c>
      <c t="n" s="4" r="B5">
        <v>451838</v>
      </c>
      <c t="n" s="4" r="C5">
        <v>-1507811</v>
      </c>
      <c t="n" s="4" r="D5">
        <v>-4101356</v>
      </c>
      <c t="n" s="4" r="E5">
        <v>-3050697</v>
      </c>
    </row>
    <row spans="1:5" r="6">
      <c t="s" s="3" r="A6">
        <v>106</v>
      </c>
      <c t="n" s="4" r="B6">
        <v>25</v>
      </c>
      <c t="n" s="4" r="C6">
        <v>-1745</v>
      </c>
      <c t="n" s="4" r="D6">
        <v>-1633</v>
      </c>
      <c t="n" s="4" r="E6">
        <v>-1928</v>
      </c>
    </row>
    <row spans="1:5" r="7">
      <c t="s" s="3" r="A7">
        <v>107</v>
      </c>
      <c t="n" s="7" r="B7">
        <v>451813</v>
      </c>
      <c t="n" s="7" r="C7">
        <v>-1506066</v>
      </c>
      <c t="n" s="7" r="D7">
        <v>-4099723</v>
      </c>
      <c t="n" s="7" r="E7">
        <v>-3048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2</v>
      </c>
      <c t="s" s="2" r="B1">
        <v>370</v>
      </c>
    </row>
    <row spans="1:2" r="2">
      <c t="n" s="4" r="A2">
        <v>2015</v>
      </c>
      <c t="n" s="7" r="B2">
        <v>171293</v>
      </c>
    </row>
    <row spans="1:2" r="3">
      <c t="n" s="4" r="A3">
        <v>2016</v>
      </c>
      <c t="n" s="4" r="B3">
        <v>661809</v>
      </c>
    </row>
    <row spans="1:2" r="4">
      <c t="n" s="4" r="A4">
        <v>2017</v>
      </c>
      <c t="n" s="4" r="B4">
        <v>432462</v>
      </c>
    </row>
    <row spans="1:2" r="5">
      <c t="n" s="4" r="A5">
        <v>2018</v>
      </c>
      <c t="n" s="4" r="B5">
        <v>255805</v>
      </c>
    </row>
    <row spans="1:2" r="6">
      <c t="n" s="4" r="A6">
        <v>2019</v>
      </c>
      <c t="n" s="4" r="B6">
        <v>0</v>
      </c>
    </row>
    <row spans="1:2" r="7">
      <c t="s" s="3" r="A7">
        <v>403</v>
      </c>
      <c t="n" s="4" r="B7">
        <v>0</v>
      </c>
    </row>
    <row spans="1:2" r="8">
      <c t="s" s="3" r="A8">
        <v>404</v>
      </c>
      <c t="n" s="7" r="B8">
        <v>15213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1"/>
  </cols>
  <sheetData>
    <row spans="1:2" r="1">
      <c t="s" s="1" r="A1">
        <v>405</v>
      </c>
      <c t="s" s="2" r="B1">
        <v>370</v>
      </c>
    </row>
    <row spans="1:2" r="2">
      <c t="n" s="4" r="A2">
        <v>2015</v>
      </c>
      <c t="n" s="7" r="B2">
        <v>44654</v>
      </c>
    </row>
    <row spans="1:2" r="3">
      <c t="n" s="4" r="A3">
        <v>2016</v>
      </c>
      <c t="n" s="4" r="B3">
        <v>192693</v>
      </c>
    </row>
    <row spans="1:2" r="4">
      <c t="n" s="4" r="A4">
        <v>2017</v>
      </c>
      <c t="n" s="4" r="B4">
        <v>128833</v>
      </c>
    </row>
    <row spans="1:2" r="5">
      <c t="n" s="4" r="A5">
        <v>2018</v>
      </c>
      <c t="n" s="4" r="B5">
        <v>25124</v>
      </c>
    </row>
    <row spans="1:2" r="6">
      <c t="n" s="4" r="A6">
        <v>2019</v>
      </c>
      <c t="n" s="4" r="B6">
        <v>0</v>
      </c>
    </row>
    <row spans="1:2" r="7">
      <c t="s" s="3" r="A7">
        <v>403</v>
      </c>
      <c t="n" s="4" r="B7">
        <v>0</v>
      </c>
    </row>
    <row spans="1:2" r="8">
      <c t="s" s="3" r="A8">
        <v>406</v>
      </c>
      <c t="n" s="4" r="B8">
        <v>391304</v>
      </c>
    </row>
    <row spans="1:2" r="9">
      <c t="s" s="3" r="A9">
        <v>407</v>
      </c>
      <c t="n" s="4" r="B9">
        <v>-28656</v>
      </c>
    </row>
    <row spans="1:2" r="10">
      <c t="s" s="3" r="A10">
        <v>408</v>
      </c>
      <c t="n" s="4" r="B10">
        <v>362648</v>
      </c>
    </row>
    <row spans="1:2" r="11">
      <c t="s" s="3" r="A11">
        <v>409</v>
      </c>
      <c t="n" s="4" r="B11">
        <v>-158954</v>
      </c>
    </row>
    <row spans="1:2" r="12">
      <c t="s" s="3" r="A12">
        <v>58</v>
      </c>
      <c t="n" s="7" r="B12">
        <v>2036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10</v>
      </c>
      <c t="s" s="2" r="B1">
        <v>1</v>
      </c>
    </row>
    <row spans="1:3" r="2">
      <c t="s" s="2" r="B2">
        <v>2</v>
      </c>
      <c t="s" s="2" r="C2">
        <v>77</v>
      </c>
    </row>
    <row spans="1:3" r="3">
      <c t="s" s="3" r="A3">
        <v>411</v>
      </c>
      <c t="n" s="7" r="B3">
        <v>10784</v>
      </c>
      <c t="n" s="7" r="C3">
        <v>121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5"/>
  </cols>
  <sheetData>
    <row spans="1:2" r="1">
      <c t="s" s="1" r="A1">
        <v>412</v>
      </c>
      <c t="s" s="2" r="B1">
        <v>1</v>
      </c>
    </row>
    <row spans="1:2" r="2">
      <c t="s" s="2" r="B2">
        <v>2</v>
      </c>
    </row>
    <row spans="1:2" r="3">
      <c t="s" s="3" r="A3">
        <v>413</v>
      </c>
    </row>
    <row spans="1:2" r="4">
      <c t="s" s="3" r="A4">
        <v>414</v>
      </c>
      <c t="n" s="4" r="B4">
        <v>2011</v>
      </c>
    </row>
    <row spans="1:2" r="5">
      <c t="s" s="3" r="A5">
        <v>415</v>
      </c>
    </row>
    <row spans="1:2" r="6">
      <c t="s" s="3" r="A6">
        <v>414</v>
      </c>
      <c t="n" s="4" r="B6">
        <v>2009</v>
      </c>
    </row>
    <row spans="1:2" r="7">
      <c t="s" s="3" r="A7">
        <v>416</v>
      </c>
    </row>
    <row spans="1:2" r="8">
      <c t="s" s="3" r="A8">
        <v>414</v>
      </c>
      <c t="n" s="4" r="B8">
        <v>20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7</v>
      </c>
      <c t="s" s="2" r="B1">
        <v>2</v>
      </c>
      <c t="s" s="2" r="C1">
        <v>29</v>
      </c>
    </row>
    <row spans="1:3" r="2">
      <c t="s" s="3" r="A2">
        <v>418</v>
      </c>
      <c t="n" s="7" r="B2">
        <v>5077</v>
      </c>
      <c t="n" s="7" r="C2">
        <v>5077</v>
      </c>
    </row>
    <row spans="1:3" r="3">
      <c t="s" s="3" r="A3">
        <v>419</v>
      </c>
      <c t="n" s="4" r="B3">
        <v>14136</v>
      </c>
      <c t="n" s="4" r="C3">
        <v>13955</v>
      </c>
    </row>
    <row spans="1:3" r="4">
      <c t="s" s="3" r="A4">
        <v>117</v>
      </c>
      <c t="n" s="4" r="B4">
        <v>108137</v>
      </c>
      <c t="n" s="4" r="C4">
        <v>90605</v>
      </c>
    </row>
    <row spans="1:3" r="5">
      <c t="s" s="3" r="A5">
        <v>420</v>
      </c>
      <c t="n" s="4" r="B5">
        <v>127350</v>
      </c>
      <c t="n" s="4" r="C5">
        <v>109637</v>
      </c>
    </row>
    <row spans="1:3" r="6">
      <c t="s" s="3" r="A6">
        <v>421</v>
      </c>
      <c t="n" s="4" r="B6">
        <v>25709</v>
      </c>
      <c t="n" s="4" r="C6">
        <v>25709</v>
      </c>
    </row>
    <row spans="1:3" r="7">
      <c t="s" s="3" r="A7">
        <v>65</v>
      </c>
      <c t="n" s="4" r="B7">
        <v>171615</v>
      </c>
      <c t="n" s="4" r="C7">
        <v>171615</v>
      </c>
    </row>
    <row spans="1:3" r="8">
      <c t="s" s="3" r="A8">
        <v>422</v>
      </c>
      <c t="n" s="4" r="B8">
        <v>4705345</v>
      </c>
      <c t="n" s="4" r="C8">
        <v>4001198</v>
      </c>
    </row>
    <row spans="1:3" r="9">
      <c t="s" s="3" r="A9">
        <v>423</v>
      </c>
      <c t="n" s="4" r="B9">
        <v>-586673</v>
      </c>
      <c t="n" s="4" r="C9">
        <v>-583735</v>
      </c>
    </row>
    <row spans="1:3" r="10">
      <c t="s" s="3" r="A10">
        <v>424</v>
      </c>
      <c t="n" s="4" r="B10">
        <v>-133643</v>
      </c>
      <c t="n" s="4" r="C10">
        <v>-118328</v>
      </c>
    </row>
    <row spans="1:3" r="11">
      <c t="s" s="3" r="A11">
        <v>44</v>
      </c>
      <c t="n" s="7" r="B11">
        <v>4182353</v>
      </c>
      <c t="n" s="7" r="C11">
        <v>34964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77</v>
      </c>
    </row>
    <row spans="1:3" r="3">
      <c t="s" s="3" r="A3">
        <v>426</v>
      </c>
      <c t="n" s="7" r="B3">
        <v>-1085383</v>
      </c>
      <c t="n" s="7" r="C3">
        <v>-1107897</v>
      </c>
    </row>
    <row spans="1:3" r="4">
      <c t="s" s="3" r="A4">
        <v>427</v>
      </c>
      <c t="s" s="3" r="B4">
        <v>33</v>
      </c>
      <c t="n" s="4" r="C4">
        <v>-24703</v>
      </c>
    </row>
    <row spans="1:3" r="5">
      <c t="s" s="3" r="A5">
        <v>428</v>
      </c>
      <c t="n" s="7" r="B5">
        <v>74380</v>
      </c>
      <c t="n" s="4" r="C5">
        <v>52174</v>
      </c>
    </row>
    <row spans="1:3" r="6">
      <c t="s" s="3" r="A6">
        <v>429</v>
      </c>
      <c t="n" s="4" r="B6">
        <v>120213</v>
      </c>
      <c t="n" s="7" r="C6">
        <v>107996</v>
      </c>
    </row>
    <row spans="1:3" r="7">
      <c t="s" s="3" r="A7">
        <v>430</v>
      </c>
      <c t="n" s="4" r="B7">
        <v>42364</v>
      </c>
      <c t="s" s="3" r="C7">
        <v>33</v>
      </c>
    </row>
    <row spans="1:3" r="8">
      <c t="s" s="3" r="A8">
        <v>431</v>
      </c>
      <c t="n" s="7" r="B8">
        <v>-848426</v>
      </c>
      <c t="n" s="7" r="C8">
        <v>-972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77</v>
      </c>
    </row>
    <row spans="1:3" r="3">
      <c t="s" s="3" r="A3">
        <v>433</v>
      </c>
    </row>
    <row spans="1:3" r="4">
      <c t="s" s="6" r="A4">
        <v>434</v>
      </c>
    </row>
    <row spans="1:3" r="5">
      <c t="s" s="3" r="A5">
        <v>435</v>
      </c>
      <c t="n" s="7" r="B5">
        <v>0</v>
      </c>
      <c t="n" s="7" r="C5">
        <v>0</v>
      </c>
    </row>
    <row spans="1:3" r="6">
      <c t="s" s="3" r="A6">
        <v>436</v>
      </c>
    </row>
    <row spans="1:3" r="7">
      <c t="s" s="6" r="A7">
        <v>434</v>
      </c>
    </row>
    <row spans="1:3" r="8">
      <c t="s" s="3" r="A8">
        <v>435</v>
      </c>
      <c t="n" s="4" r="B8">
        <v>0</v>
      </c>
      <c t="n" s="4" r="C8">
        <v>0</v>
      </c>
    </row>
    <row spans="1:3" r="9">
      <c t="s" s="3" r="A9">
        <v>437</v>
      </c>
      <c t="n" s="4" r="B9">
        <v>0</v>
      </c>
      <c t="n" s="4" r="C9">
        <v>0</v>
      </c>
    </row>
    <row spans="1:3" r="10">
      <c t="s" s="3" r="A10">
        <v>438</v>
      </c>
      <c t="n" s="4" r="B10">
        <v>0</v>
      </c>
      <c t="n" s="4" r="C10">
        <v>0</v>
      </c>
    </row>
    <row spans="1:3" r="11">
      <c t="s" s="3" r="A11">
        <v>439</v>
      </c>
      <c t="n" s="4" r="B11">
        <v>0</v>
      </c>
      <c t="n" s="4" r="C11">
        <v>0</v>
      </c>
    </row>
    <row spans="1:3" r="12">
      <c t="s" s="3" r="A12">
        <v>440</v>
      </c>
      <c t="n" s="4" r="B12">
        <v>0</v>
      </c>
      <c t="n" s="4" r="C12">
        <v>0</v>
      </c>
    </row>
    <row spans="1:3" r="13">
      <c t="s" s="3" r="A13">
        <v>422</v>
      </c>
      <c t="n" s="4" r="B13">
        <v>-831945</v>
      </c>
      <c t="n" s="7" r="C13">
        <v>-973450</v>
      </c>
    </row>
    <row spans="1:3" r="14">
      <c t="s" s="3" r="A14">
        <v>430</v>
      </c>
      <c t="n" s="4" r="B14">
        <v>42364</v>
      </c>
      <c t="s" s="3" r="C14">
        <v>33</v>
      </c>
    </row>
    <row spans="1:3" r="15">
      <c t="s" s="3" r="A15">
        <v>117</v>
      </c>
      <c t="n" s="4" r="B15">
        <v>-58845</v>
      </c>
      <c t="s" s="3" r="C15">
        <v>33</v>
      </c>
    </row>
    <row spans="1:3" r="16">
      <c t="s" s="3" r="A16">
        <v>441</v>
      </c>
      <c t="n" s="4" r="B16">
        <v>-848426</v>
      </c>
      <c t="n" s="7" r="C16">
        <v>-973450</v>
      </c>
    </row>
    <row spans="1:3" r="17">
      <c t="s" s="3" r="A17">
        <v>431</v>
      </c>
      <c t="n" s="7" r="B17">
        <v>-848426</v>
      </c>
      <c t="n" s="7" r="C17">
        <v>-9724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2</v>
      </c>
      <c t="s" s="2" r="B1">
        <v>1</v>
      </c>
    </row>
    <row spans="1:4" r="2">
      <c t="s" s="2" r="B2">
        <v>2</v>
      </c>
      <c t="s" s="2" r="C2">
        <v>77</v>
      </c>
      <c t="s" s="2" r="D2">
        <v>29</v>
      </c>
    </row>
    <row spans="1:4" r="3">
      <c t="s" s="3" r="A3">
        <v>109</v>
      </c>
    </row>
    <row spans="1:4" r="4">
      <c t="s" s="3" r="A4">
        <v>443</v>
      </c>
      <c t="n" s="4" r="B4">
        <v>1013500</v>
      </c>
      <c t="n" s="4" r="C4">
        <v>2416630</v>
      </c>
    </row>
    <row spans="1:4" r="5">
      <c t="s" s="3" r="A5">
        <v>444</v>
      </c>
    </row>
    <row spans="1:4" r="6">
      <c t="s" s="3" r="A6">
        <v>443</v>
      </c>
      <c t="n" s="4" r="B6">
        <v>7225575</v>
      </c>
      <c t="n" s="4" r="C6">
        <v>7425575</v>
      </c>
    </row>
    <row spans="1:4" r="7">
      <c t="s" s="3" r="A7">
        <v>299</v>
      </c>
    </row>
    <row spans="1:4" r="8">
      <c t="s" s="3" r="A8">
        <v>445</v>
      </c>
      <c t="n" s="9" r="B8">
        <v>0.74</v>
      </c>
      <c t="n" s="9" r="C8">
        <v>1.5</v>
      </c>
    </row>
    <row spans="1:4" r="9">
      <c t="s" s="3" r="A9">
        <v>446</v>
      </c>
      <c t="n" s="4" r="B9">
        <v>1</v>
      </c>
      <c t="n" s="11" r="C9">
        <v>1.5</v>
      </c>
    </row>
    <row spans="1:4" r="10">
      <c t="s" s="3" r="A10">
        <v>304</v>
      </c>
    </row>
    <row spans="1:4" r="11">
      <c t="s" s="3" r="A11">
        <v>445</v>
      </c>
      <c t="n" s="11" r="B11">
        <v>1.9</v>
      </c>
      <c t="n" s="11" r="C11">
        <v>3.6</v>
      </c>
    </row>
    <row spans="1:4" r="12">
      <c t="s" s="3" r="A12">
        <v>446</v>
      </c>
      <c t="n" s="11" r="B12">
        <v>4.06</v>
      </c>
      <c t="n" s="9" r="C12">
        <v>4.06</v>
      </c>
    </row>
    <row spans="1:4" r="13">
      <c t="s" s="3" r="A13">
        <v>445</v>
      </c>
      <c t="n" s="9" r="B13">
        <v>1.27</v>
      </c>
      <c t="n" s="9" r="D13">
        <v>2.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76</v>
      </c>
      <c t="s" s="2" r="D1">
        <v>1</v>
      </c>
    </row>
    <row spans="1:5" r="2">
      <c t="s" s="2" r="B2">
        <v>2</v>
      </c>
      <c t="s" s="2" r="C2">
        <v>77</v>
      </c>
      <c t="s" s="2" r="D2">
        <v>2</v>
      </c>
      <c t="s" s="2" r="E2">
        <v>77</v>
      </c>
    </row>
    <row spans="1:5" r="3">
      <c t="s" s="3" r="A3">
        <v>98</v>
      </c>
      <c t="n" s="7" r="B3">
        <v>621438</v>
      </c>
      <c t="n" s="7" r="C3">
        <v>347504</v>
      </c>
      <c t="n" s="7" r="D3">
        <v>-2343881</v>
      </c>
      <c t="n" s="7" r="E3">
        <v>-1170068</v>
      </c>
    </row>
    <row spans="1:5" r="4">
      <c t="s" s="3" r="A4">
        <v>100</v>
      </c>
      <c t="n" s="4" r="B4">
        <v>39519705</v>
      </c>
      <c t="n" s="4" r="C4">
        <v>35613164</v>
      </c>
      <c t="n" s="4" r="D4">
        <v>39471745</v>
      </c>
      <c t="n" s="4" r="E4">
        <v>30043493</v>
      </c>
    </row>
    <row spans="1:5" r="5">
      <c t="s" s="3" r="A5">
        <v>448</v>
      </c>
      <c t="n" s="4" r="B5">
        <v>0</v>
      </c>
      <c t="n" s="4" r="C5">
        <v>0</v>
      </c>
      <c t="n" s="4" r="D5">
        <v>0</v>
      </c>
      <c t="n" s="4" r="E5">
        <v>0</v>
      </c>
    </row>
    <row spans="1:5" r="6">
      <c t="s" s="3" r="A6">
        <v>449</v>
      </c>
      <c t="n" s="4" r="B6">
        <v>39531786</v>
      </c>
      <c t="n" s="4" r="C6">
        <v>36034570</v>
      </c>
      <c t="n" s="4" r="D6">
        <v>39471745</v>
      </c>
      <c t="n" s="4" r="E6">
        <v>300434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s>
  <sheetData>
    <row spans="1:14" r="1">
      <c t="s" s="1" r="A1">
        <v>450</v>
      </c>
      <c t="s" s="2" r="B1">
        <v>451</v>
      </c>
      <c t="s" s="2" r="C1">
        <v>452</v>
      </c>
      <c t="s" s="2" r="D1">
        <v>453</v>
      </c>
      <c t="s" s="2" r="E1">
        <v>454</v>
      </c>
      <c t="s" s="2" r="F1">
        <v>455</v>
      </c>
      <c t="s" s="2" r="G1">
        <v>2</v>
      </c>
      <c t="s" s="2" r="H1">
        <v>29</v>
      </c>
      <c t="s" s="2" r="I1">
        <v>77</v>
      </c>
      <c t="s" s="2" r="J1">
        <v>2</v>
      </c>
      <c t="s" s="2" r="K1">
        <v>77</v>
      </c>
      <c t="s" s="2" r="L1">
        <v>29</v>
      </c>
      <c t="s" s="2" r="M1">
        <v>285</v>
      </c>
      <c t="s" s="2" r="N1">
        <v>456</v>
      </c>
    </row>
    <row spans="1:14" r="2">
      <c t="s" s="3" r="A2">
        <v>457</v>
      </c>
    </row>
    <row spans="1:14" r="3">
      <c t="s" s="3" r="A3">
        <v>458</v>
      </c>
      <c t="n" s="4" r="B3">
        <v>27253</v>
      </c>
      <c t="n" s="4" r="C3">
        <v>33333</v>
      </c>
      <c t="n" s="4" r="L3">
        <v>33333</v>
      </c>
      <c t="n" s="4" r="M3">
        <v>33334</v>
      </c>
    </row>
    <row spans="1:14" r="4">
      <c t="s" s="3" r="A4">
        <v>459</v>
      </c>
    </row>
    <row spans="1:14" r="5">
      <c t="s" s="3" r="A5">
        <v>458</v>
      </c>
      <c t="n" s="4" r="C5">
        <v>33333</v>
      </c>
      <c t="n" s="4" r="L5">
        <v>33334</v>
      </c>
    </row>
    <row spans="1:14" r="6">
      <c t="s" s="3" r="A6">
        <v>460</v>
      </c>
    </row>
    <row spans="1:14" r="7">
      <c t="s" s="3" r="A7">
        <v>458</v>
      </c>
      <c t="n" s="4" r="C7">
        <v>33334</v>
      </c>
    </row>
    <row spans="1:14" r="8">
      <c t="s" s="3" r="A8">
        <v>461</v>
      </c>
    </row>
    <row spans="1:14" r="9">
      <c t="s" s="3" r="A9">
        <v>458</v>
      </c>
      <c t="n" s="4" r="L9">
        <v>33333</v>
      </c>
      <c t="n" s="4" r="M9">
        <v>133333</v>
      </c>
    </row>
    <row spans="1:14" r="10">
      <c t="s" s="3" r="A10">
        <v>462</v>
      </c>
    </row>
    <row spans="1:14" r="11">
      <c t="s" s="3" r="A11">
        <v>458</v>
      </c>
      <c t="n" s="4" r="M11">
        <v>133333</v>
      </c>
    </row>
    <row spans="1:14" r="12">
      <c t="s" s="3" r="A12">
        <v>463</v>
      </c>
    </row>
    <row spans="1:14" r="13">
      <c t="s" s="3" r="A13">
        <v>309</v>
      </c>
      <c t="n" s="7" r="L13">
        <v>479333</v>
      </c>
      <c t="n" s="7" r="M13">
        <v>426667</v>
      </c>
    </row>
    <row spans="1:14" r="14">
      <c t="s" s="3" r="A14">
        <v>464</v>
      </c>
    </row>
    <row spans="1:14" r="15">
      <c t="s" s="3" r="A15">
        <v>465</v>
      </c>
      <c t="n" s="4" r="B15">
        <v>27253</v>
      </c>
      <c t="n" s="4" r="C15">
        <v>100000</v>
      </c>
      <c t="n" s="4" r="L15">
        <v>100000</v>
      </c>
      <c t="n" s="4" r="M15">
        <v>300000</v>
      </c>
    </row>
    <row spans="1:14" r="16">
      <c t="s" s="3" r="A16">
        <v>466</v>
      </c>
      <c t="n" s="7" r="B16">
        <v>20167</v>
      </c>
      <c t="n" s="7" r="C16">
        <v>75000</v>
      </c>
      <c t="n" s="7" r="L16">
        <v>158000</v>
      </c>
      <c t="n" s="7" r="M16">
        <v>960000</v>
      </c>
    </row>
    <row spans="1:14" r="17">
      <c t="s" s="3" r="A17">
        <v>467</v>
      </c>
    </row>
    <row spans="1:14" r="18">
      <c t="s" s="3" r="A18">
        <v>309</v>
      </c>
      <c t="n" s="7" r="J18">
        <v>68317</v>
      </c>
      <c t="n" s="7" r="K18">
        <v>119891</v>
      </c>
    </row>
    <row spans="1:14" r="19">
      <c t="s" s="3" r="A19">
        <v>109</v>
      </c>
    </row>
    <row spans="1:14" r="20">
      <c t="s" s="3" r="A20">
        <v>309</v>
      </c>
      <c t="n" s="7" r="J20">
        <v>112528</v>
      </c>
      <c t="n" s="4" r="K20">
        <v>6439</v>
      </c>
    </row>
    <row spans="1:14" r="21">
      <c t="s" s="3" r="A21">
        <v>468</v>
      </c>
      <c t="s" s="3" r="J21">
        <v>469</v>
      </c>
    </row>
    <row spans="1:14" r="22">
      <c t="s" s="3" r="A22">
        <v>470</v>
      </c>
    </row>
    <row spans="1:14" r="23">
      <c t="s" s="3" r="A23">
        <v>471</v>
      </c>
      <c t="s" s="3" r="N23">
        <v>472</v>
      </c>
    </row>
    <row spans="1:14" r="24">
      <c t="s" s="3" r="A24">
        <v>473</v>
      </c>
    </row>
    <row spans="1:14" r="25">
      <c t="s" s="3" r="A25">
        <v>471</v>
      </c>
      <c t="s" s="3" r="N25">
        <v>472</v>
      </c>
    </row>
    <row spans="1:14" r="26">
      <c t="s" s="3" r="A26">
        <v>474</v>
      </c>
    </row>
    <row spans="1:14" r="27">
      <c t="s" s="3" r="A27">
        <v>471</v>
      </c>
      <c t="s" s="3" r="N27">
        <v>472</v>
      </c>
    </row>
    <row spans="1:14" r="28">
      <c t="s" s="3" r="A28">
        <v>475</v>
      </c>
    </row>
    <row spans="1:14" r="29">
      <c t="s" s="3" r="A29">
        <v>476</v>
      </c>
      <c t="n" s="4" r="D29">
        <v>4044782</v>
      </c>
    </row>
    <row spans="1:14" r="30">
      <c t="s" s="3" r="A30">
        <v>444</v>
      </c>
    </row>
    <row spans="1:14" r="31">
      <c t="s" s="3" r="A31">
        <v>309</v>
      </c>
      <c t="n" s="7" r="J31">
        <v>5316</v>
      </c>
    </row>
    <row spans="1:14" r="32">
      <c t="s" s="3" r="A32">
        <v>477</v>
      </c>
      <c t="n" s="4" r="G32">
        <v>133333</v>
      </c>
      <c t="n" s="4" r="J32">
        <v>133333</v>
      </c>
    </row>
    <row spans="1:14" r="33">
      <c t="s" s="3" r="A33">
        <v>478</v>
      </c>
      <c t="n" s="4" r="F33">
        <v>1013500</v>
      </c>
    </row>
    <row spans="1:14" r="34">
      <c t="s" s="3" r="A34">
        <v>479</v>
      </c>
    </row>
    <row spans="1:14" r="35">
      <c t="s" s="3" r="A35">
        <v>480</v>
      </c>
      <c t="n" s="4" r="N35">
        <v>200000</v>
      </c>
    </row>
    <row spans="1:14" r="36">
      <c t="s" s="3" r="A36">
        <v>446</v>
      </c>
      <c t="n" s="7" r="N36">
        <v>1</v>
      </c>
    </row>
    <row spans="1:14" r="37">
      <c t="s" s="3" r="A37">
        <v>481</v>
      </c>
    </row>
    <row spans="1:14" r="38">
      <c t="s" s="3" r="A38">
        <v>446</v>
      </c>
      <c t="n" s="9" r="E38">
        <v>1.65</v>
      </c>
    </row>
    <row spans="1:14" r="39">
      <c t="s" s="3" r="A39">
        <v>482</v>
      </c>
      <c t="n" s="7" r="E39">
        <v>50</v>
      </c>
    </row>
    <row spans="1:14" r="40">
      <c t="s" s="3" r="A40">
        <v>483</v>
      </c>
      <c t="n" s="4" r="E40">
        <v>400000</v>
      </c>
    </row>
    <row spans="1:14" r="41">
      <c t="s" s="3" r="A41">
        <v>484</v>
      </c>
      <c t="s" s="3" r="E41">
        <v>349</v>
      </c>
    </row>
    <row spans="1:14" r="42">
      <c t="s" s="3" r="A42">
        <v>485</v>
      </c>
    </row>
    <row spans="1:14" r="43">
      <c t="s" s="3" r="A43">
        <v>486</v>
      </c>
      <c t="n" s="7" r="G43">
        <v>260248</v>
      </c>
      <c t="n" s="7" r="J43">
        <v>260248</v>
      </c>
    </row>
    <row spans="1:14" r="44">
      <c t="s" s="3" r="A44">
        <v>487</v>
      </c>
      <c t="n" s="4" r="G44">
        <v>100000000</v>
      </c>
      <c t="n" s="4" r="H44">
        <v>100000000</v>
      </c>
      <c t="n" s="4" r="J44">
        <v>100000000</v>
      </c>
      <c t="n" s="4" r="L44">
        <v>100000000</v>
      </c>
    </row>
    <row spans="1:14" r="45">
      <c t="s" s="3" r="A45">
        <v>488</v>
      </c>
      <c t="n" s="8" r="G45">
        <v>0.001</v>
      </c>
      <c t="n" s="8" r="H45">
        <v>0.001</v>
      </c>
      <c t="n" s="8" r="J45">
        <v>0.001</v>
      </c>
      <c t="n" s="8" r="L45">
        <v>0.001</v>
      </c>
    </row>
    <row spans="1:14" r="46">
      <c t="s" s="3" r="A46">
        <v>489</v>
      </c>
      <c t="n" s="4" r="G46">
        <v>39532035</v>
      </c>
      <c t="n" s="4" r="H46">
        <v>39404782</v>
      </c>
      <c t="n" s="4" r="J46">
        <v>39532035</v>
      </c>
      <c t="n" s="4" r="L46">
        <v>39404782</v>
      </c>
    </row>
    <row spans="1:14" r="47">
      <c t="s" s="3" r="A47">
        <v>490</v>
      </c>
      <c t="n" s="4" r="G47">
        <v>39532035</v>
      </c>
      <c t="n" s="4" r="H47">
        <v>39404782</v>
      </c>
      <c t="n" s="4" r="J47">
        <v>39532035</v>
      </c>
      <c t="n" s="4" r="L47">
        <v>39404782</v>
      </c>
    </row>
    <row spans="1:14" r="48">
      <c t="s" s="3" r="A48">
        <v>491</v>
      </c>
      <c t="n" s="4" r="E48">
        <v>8000000</v>
      </c>
      <c t="n" s="4" r="H48">
        <v>47500</v>
      </c>
    </row>
    <row spans="1:14" r="49">
      <c t="s" s="3" r="A49">
        <v>492</v>
      </c>
      <c t="n" s="9" r="E49">
        <v>1.5</v>
      </c>
    </row>
    <row spans="1:14" r="50">
      <c t="s" s="3" r="A50">
        <v>493</v>
      </c>
      <c t="n" s="7" r="E50">
        <v>10736278</v>
      </c>
    </row>
    <row spans="1:14" r="51">
      <c t="s" s="3" r="A51">
        <v>494</v>
      </c>
      <c t="n" s="7" r="E51">
        <v>1263722</v>
      </c>
      <c t="s" s="3" r="J51">
        <v>33</v>
      </c>
      <c t="n" s="4" r="K51">
        <v>1149096</v>
      </c>
    </row>
    <row spans="1:14" r="52">
      <c t="s" s="3" r="A52">
        <v>495</v>
      </c>
      <c t="n" s="4" r="H52">
        <v>47500</v>
      </c>
    </row>
    <row spans="1:14" r="53">
      <c t="s" s="3" r="A53">
        <v>496</v>
      </c>
      <c t="n" s="9" r="H53">
        <v>1.5</v>
      </c>
    </row>
    <row spans="1:14" r="54">
      <c t="s" s="3" r="A54">
        <v>309</v>
      </c>
      <c t="n" s="7" r="G54">
        <v>106448</v>
      </c>
      <c t="n" s="7" r="I54">
        <v>-19663</v>
      </c>
      <c t="n" s="7" r="J54">
        <v>264094</v>
      </c>
      <c t="n" s="7" r="K54">
        <v>372960</v>
      </c>
    </row>
    <row spans="1:14" r="55">
      <c t="s" s="3" r="A55">
        <v>486</v>
      </c>
      <c t="n" s="7" r="G55">
        <v>374781</v>
      </c>
      <c t="n" s="7" r="J55">
        <v>374781</v>
      </c>
    </row>
    <row spans="1:14" r="56">
      <c t="s" s="3" r="A56">
        <v>497</v>
      </c>
      <c t="n" s="4" r="G56">
        <v>721167</v>
      </c>
      <c t="n" s="4" r="J56">
        <v>721167</v>
      </c>
    </row>
    <row spans="1:14" r="57">
      <c t="s" s="3" r="A57">
        <v>498</v>
      </c>
      <c t="n" s="9" r="J57">
        <v>1.03</v>
      </c>
    </row>
    <row spans="1:14" r="58">
      <c t="s" s="3" r="A58">
        <v>499</v>
      </c>
      <c t="n" s="9" r="G58">
        <v>0.52</v>
      </c>
      <c t="n" s="9" r="J58">
        <v>0.52</v>
      </c>
    </row>
    <row spans="1:14" r="59">
      <c t="s" s="3" r="A59">
        <v>500</v>
      </c>
      <c t="n" s="7" r="G59">
        <v>67250</v>
      </c>
      <c t="n" s="7" r="J59">
        <v>67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8</v>
      </c>
      <c t="s" s="2" r="B1">
        <v>1</v>
      </c>
    </row>
    <row spans="1:3" r="2">
      <c t="s" s="2" r="B2">
        <v>2</v>
      </c>
      <c t="s" s="2" r="C2">
        <v>77</v>
      </c>
    </row>
    <row spans="1:3" r="3">
      <c t="s" s="3" r="A3">
        <v>109</v>
      </c>
    </row>
    <row spans="1:3" r="4">
      <c t="s" s="6" r="A4">
        <v>110</v>
      </c>
    </row>
    <row spans="1:3" r="5">
      <c t="s" s="3" r="A5">
        <v>111</v>
      </c>
      <c t="n" s="7" r="B5">
        <v>112528</v>
      </c>
      <c t="n" s="7" r="C5">
        <v>-6439</v>
      </c>
    </row>
    <row spans="1:3" r="6">
      <c t="s" s="6" r="A6">
        <v>112</v>
      </c>
    </row>
    <row spans="1:3" r="7">
      <c t="s" s="3" r="A7">
        <v>111</v>
      </c>
      <c t="n" s="4" r="B7">
        <v>112528</v>
      </c>
      <c t="n" s="4" r="C7">
        <v>-6439</v>
      </c>
    </row>
    <row spans="1:3" r="8">
      <c t="s" s="3" r="A8">
        <v>113</v>
      </c>
    </row>
    <row spans="1:3" r="9">
      <c t="s" s="6" r="A9">
        <v>110</v>
      </c>
    </row>
    <row spans="1:3" r="10">
      <c t="s" s="3" r="A10">
        <v>111</v>
      </c>
      <c t="n" s="4" r="B10">
        <v>146250</v>
      </c>
      <c t="n" s="4" r="C10">
        <v>319999</v>
      </c>
    </row>
    <row spans="1:3" r="11">
      <c t="s" s="6" r="A11">
        <v>112</v>
      </c>
    </row>
    <row spans="1:3" r="12">
      <c t="s" s="3" r="A12">
        <v>111</v>
      </c>
      <c t="n" s="4" r="B12">
        <v>146250</v>
      </c>
      <c t="n" s="4" r="C12">
        <v>319999</v>
      </c>
    </row>
    <row spans="1:3" r="13">
      <c t="s" s="3" r="A13">
        <v>114</v>
      </c>
    </row>
    <row spans="1:3" r="14">
      <c t="s" s="6" r="A14">
        <v>110</v>
      </c>
    </row>
    <row spans="1:3" r="15">
      <c t="s" s="3" r="A15">
        <v>111</v>
      </c>
      <c t="n" s="4" r="B15">
        <v>5316</v>
      </c>
      <c t="n" s="4" r="C15">
        <v>59400</v>
      </c>
    </row>
    <row spans="1:3" r="16">
      <c t="s" s="6" r="A16">
        <v>112</v>
      </c>
    </row>
    <row spans="1:3" r="17">
      <c t="s" s="3" r="A17">
        <v>111</v>
      </c>
      <c t="n" s="4" r="B17">
        <v>5316</v>
      </c>
      <c t="n" s="4" r="C17">
        <v>59400</v>
      </c>
    </row>
    <row spans="1:3" r="18">
      <c t="s" s="3" r="A18">
        <v>96</v>
      </c>
      <c t="n" s="4" r="B18">
        <v>-2322150</v>
      </c>
      <c t="n" s="4" r="C18">
        <v>-1176097</v>
      </c>
    </row>
    <row spans="1:3" r="19">
      <c t="s" s="3" r="A19">
        <v>115</v>
      </c>
      <c t="n" s="4" r="B19">
        <v>1055555</v>
      </c>
      <c t="n" s="4" r="C19">
        <v>1264536</v>
      </c>
    </row>
    <row spans="1:3" r="20">
      <c t="s" s="3" r="A20">
        <v>111</v>
      </c>
      <c t="n" s="4" r="B20">
        <v>264094</v>
      </c>
      <c t="n" s="4" r="C20">
        <v>372960</v>
      </c>
    </row>
    <row spans="1:3" r="21">
      <c t="s" s="3" r="A21">
        <v>116</v>
      </c>
      <c t="n" s="4" r="B21">
        <v>35163</v>
      </c>
      <c t="n" s="7" r="C21">
        <v>131111</v>
      </c>
    </row>
    <row spans="1:3" r="22">
      <c t="s" s="3" r="A22">
        <v>117</v>
      </c>
      <c t="n" s="4" r="B22">
        <v>76492</v>
      </c>
      <c t="s" s="3" r="C22">
        <v>33</v>
      </c>
    </row>
    <row spans="1:3" r="23">
      <c t="s" s="3" r="A23">
        <v>118</v>
      </c>
      <c t="n" s="4" r="B23">
        <v>-703607</v>
      </c>
      <c t="n" s="7" r="C23">
        <v>-893309</v>
      </c>
    </row>
    <row spans="1:3" r="24">
      <c t="s" s="3" r="A24">
        <v>119</v>
      </c>
      <c t="n" s="4" r="B24">
        <v>-1884865</v>
      </c>
      <c t="n" s="4" r="C24">
        <v>9570</v>
      </c>
    </row>
    <row spans="1:3" r="25">
      <c t="s" s="3" r="A25">
        <v>120</v>
      </c>
      <c t="n" s="4" r="B25">
        <v>376758</v>
      </c>
      <c t="n" s="4" r="C25">
        <v>434124</v>
      </c>
    </row>
    <row spans="1:3" r="26">
      <c t="s" s="3" r="A26">
        <v>121</v>
      </c>
      <c t="n" s="4" r="B26">
        <v>64177</v>
      </c>
      <c t="n" s="4" r="C26">
        <v>-54803</v>
      </c>
    </row>
    <row spans="1:3" r="27">
      <c t="s" s="3" r="A27">
        <v>122</v>
      </c>
      <c t="n" s="4" r="B27">
        <v>242084</v>
      </c>
      <c t="n" s="4" r="C27">
        <v>-1146846</v>
      </c>
    </row>
    <row spans="1:3" r="28">
      <c t="s" s="3" r="A28">
        <v>123</v>
      </c>
      <c t="n" s="4" r="B28">
        <v>-89718</v>
      </c>
      <c t="n" s="4" r="C28">
        <v>-2211334</v>
      </c>
    </row>
    <row spans="1:3" r="29">
      <c t="s" s="3" r="A29">
        <v>124</v>
      </c>
      <c t="n" s="4" r="B29">
        <v>732521</v>
      </c>
      <c t="n" s="4" r="C29">
        <v>-438682</v>
      </c>
    </row>
    <row spans="1:3" r="30">
      <c t="s" s="3" r="A30">
        <v>125</v>
      </c>
      <c t="n" s="4" r="B30">
        <v>168654</v>
      </c>
      <c t="n" s="4" r="C30">
        <v>-2532673</v>
      </c>
    </row>
    <row spans="1:3" r="31">
      <c t="s" s="3" r="A31">
        <v>126</v>
      </c>
      <c t="n" s="4" r="B31">
        <v>-2153496</v>
      </c>
      <c t="n" s="4" r="C31">
        <v>-3708770</v>
      </c>
    </row>
    <row spans="1:3" r="32">
      <c t="s" s="3" r="A32">
        <v>127</v>
      </c>
      <c t="n" s="7" r="B32">
        <v>-409093</v>
      </c>
      <c t="n" s="4" r="C32">
        <v>-190440</v>
      </c>
    </row>
    <row spans="1:3" r="33">
      <c t="s" s="3" r="A33">
        <v>128</v>
      </c>
      <c t="s" s="3" r="B33">
        <v>33</v>
      </c>
      <c t="n" s="4" r="C33">
        <v>-1874684</v>
      </c>
    </row>
    <row spans="1:3" r="34">
      <c t="s" s="3" r="A34">
        <v>129</v>
      </c>
      <c t="n" s="7" r="B34">
        <v>-409093</v>
      </c>
      <c t="n" s="7" r="C34">
        <v>-2065124</v>
      </c>
    </row>
    <row spans="1:3" r="35">
      <c t="s" s="3" r="A35">
        <v>130</v>
      </c>
      <c t="n" s="7" r="B35">
        <v>218879</v>
      </c>
      <c t="s" s="3" r="C35">
        <v>33</v>
      </c>
    </row>
    <row spans="1:3" r="36">
      <c t="s" s="3" r="A36">
        <v>131</v>
      </c>
      <c t="s" s="3" r="B36">
        <v>33</v>
      </c>
      <c t="n" s="7" r="C36">
        <v>-131559</v>
      </c>
    </row>
    <row spans="1:3" r="37">
      <c t="s" s="3" r="A37">
        <v>132</v>
      </c>
      <c t="s" s="3" r="B37">
        <v>33</v>
      </c>
      <c t="n" s="4" r="C37">
        <v>-1791895</v>
      </c>
    </row>
    <row spans="1:3" r="38">
      <c t="s" s="3" r="A38">
        <v>133</v>
      </c>
      <c t="n" s="7" r="B38">
        <v>-176153</v>
      </c>
      <c t="n" s="4" r="C38">
        <v>-144596</v>
      </c>
    </row>
    <row spans="1:3" r="39">
      <c t="s" s="3" r="A39">
        <v>134</v>
      </c>
      <c t="s" s="3" r="B39">
        <v>33</v>
      </c>
      <c t="n" s="4" r="C39">
        <v>12071250</v>
      </c>
    </row>
    <row spans="1:3" r="40">
      <c t="s" s="3" r="A40">
        <v>135</v>
      </c>
      <c t="s" s="3" r="B40">
        <v>33</v>
      </c>
      <c t="n" s="4" r="C40">
        <v>-1149096</v>
      </c>
    </row>
    <row spans="1:3" r="41">
      <c t="s" s="3" r="A41">
        <v>136</v>
      </c>
      <c t="n" s="7" r="B41">
        <v>42726</v>
      </c>
      <c t="n" s="4" r="C41">
        <v>8854104</v>
      </c>
    </row>
    <row spans="1:3" r="42">
      <c t="s" s="3" r="A42">
        <v>137</v>
      </c>
      <c t="n" s="4" r="B42">
        <v>-986233</v>
      </c>
      <c t="n" s="4" r="C42">
        <v>-1228372</v>
      </c>
    </row>
    <row spans="1:3" r="43">
      <c t="s" s="3" r="A43">
        <v>138</v>
      </c>
      <c t="n" s="4" r="B43">
        <v>-3506098</v>
      </c>
      <c t="n" s="4" r="C43">
        <v>1851838</v>
      </c>
    </row>
    <row spans="1:3" r="44">
      <c t="s" s="3" r="A44">
        <v>139</v>
      </c>
      <c t="n" s="4" r="B44">
        <v>5853752</v>
      </c>
      <c t="n" s="4" r="C44">
        <v>4884275</v>
      </c>
    </row>
    <row spans="1:3" r="45">
      <c t="s" s="3" r="A45">
        <v>140</v>
      </c>
      <c t="n" s="4" r="B45">
        <v>2347656</v>
      </c>
      <c t="n" s="4" r="C45">
        <v>6736113</v>
      </c>
    </row>
    <row spans="1:3" r="46">
      <c t="s" s="3" r="A46">
        <v>141</v>
      </c>
      <c t="n" s="7" r="B46">
        <v>43504</v>
      </c>
      <c t="n" s="4" r="C46">
        <v>40914</v>
      </c>
    </row>
    <row spans="1:3" r="47">
      <c t="s" s="3" r="A47">
        <v>142</v>
      </c>
      <c t="s" s="3" r="B47">
        <v>33</v>
      </c>
      <c t="n" s="4" r="C47">
        <v>1000</v>
      </c>
    </row>
    <row spans="1:3" r="48">
      <c t="s" s="3" r="A48">
        <v>111</v>
      </c>
      <c t="n" s="7" r="B48">
        <v>264094</v>
      </c>
      <c t="n" s="4" r="C48">
        <v>372960</v>
      </c>
    </row>
    <row spans="1:3" r="49">
      <c t="s" s="3" r="A49">
        <v>143</v>
      </c>
      <c t="s" s="3" r="B49">
        <v>33</v>
      </c>
      <c t="n" s="4" r="C49">
        <v>6067173</v>
      </c>
    </row>
    <row spans="1:3" r="50">
      <c t="s" s="3" r="A50">
        <v>144</v>
      </c>
      <c t="n" s="7" r="B50">
        <v>264094</v>
      </c>
      <c t="n" s="7" r="C50">
        <v>64401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s="1" r="A1">
        <v>501</v>
      </c>
      <c t="s" s="2" r="B1">
        <v>1</v>
      </c>
    </row>
    <row spans="1:2" r="2">
      <c t="s" s="2" r="B2">
        <v>502</v>
      </c>
    </row>
    <row spans="1:2" r="3">
      <c t="s" s="3" r="A3">
        <v>503</v>
      </c>
    </row>
    <row spans="1:2" r="4">
      <c t="s" s="3" r="A4">
        <v>504</v>
      </c>
      <c t="n" s="7" r="B4">
        <v>1</v>
      </c>
    </row>
    <row spans="1:2" r="5">
      <c t="s" s="3" r="A5">
        <v>505</v>
      </c>
      <c t="n" s="4" r="B5">
        <v>200000</v>
      </c>
    </row>
    <row spans="1:2" r="6">
      <c t="s" s="3" r="A6">
        <v>506</v>
      </c>
      <c t="s" s="3" r="B6">
        <v>507</v>
      </c>
    </row>
    <row spans="1:2" r="7">
      <c t="s" s="3" r="A7">
        <v>445</v>
      </c>
      <c t="n" s="7" r="B7">
        <v>1</v>
      </c>
    </row>
    <row spans="1:2" r="8">
      <c t="s" s="3" r="A8">
        <v>508</v>
      </c>
      <c t="n" s="4" r="B8">
        <v>66667</v>
      </c>
    </row>
    <row spans="1:2" r="9">
      <c t="s" s="3" r="A9">
        <v>509</v>
      </c>
      <c t="n" s="7" r="B9">
        <v>1</v>
      </c>
    </row>
    <row spans="1:2" r="10">
      <c t="s" s="3" r="A10">
        <v>510</v>
      </c>
    </row>
    <row spans="1:2" r="11">
      <c t="s" s="3" r="A11">
        <v>504</v>
      </c>
      <c t="n" s="9" r="B11">
        <v>1.5</v>
      </c>
    </row>
    <row spans="1:2" r="12">
      <c t="s" s="3" r="A12">
        <v>505</v>
      </c>
      <c t="n" s="4" r="B12">
        <v>3874000</v>
      </c>
    </row>
    <row spans="1:2" r="13">
      <c t="s" s="3" r="A13">
        <v>506</v>
      </c>
      <c t="s" s="3" r="B13">
        <v>511</v>
      </c>
    </row>
    <row spans="1:2" r="14">
      <c t="s" s="3" r="A14">
        <v>445</v>
      </c>
      <c t="n" s="9" r="B14">
        <v>1.5</v>
      </c>
    </row>
    <row spans="1:2" r="15">
      <c t="s" s="3" r="A15">
        <v>508</v>
      </c>
      <c t="n" s="4" r="B15">
        <v>3874000</v>
      </c>
    </row>
    <row spans="1:2" r="16">
      <c t="s" s="3" r="A16">
        <v>509</v>
      </c>
      <c t="n" s="9" r="B16">
        <v>1.5</v>
      </c>
    </row>
    <row spans="1:2" r="17">
      <c t="s" s="3" r="A17">
        <v>512</v>
      </c>
    </row>
    <row spans="1:2" r="18">
      <c t="s" s="3" r="A18">
        <v>504</v>
      </c>
      <c t="n" s="9" r="B18">
        <v>1.65</v>
      </c>
    </row>
    <row spans="1:2" r="19">
      <c t="s" s="3" r="A19">
        <v>505</v>
      </c>
      <c t="n" s="4" r="B19">
        <v>400000</v>
      </c>
    </row>
    <row spans="1:2" r="20">
      <c t="s" s="3" r="A20">
        <v>506</v>
      </c>
      <c t="s" s="3" r="B20">
        <v>513</v>
      </c>
    </row>
    <row spans="1:2" r="21">
      <c t="s" s="3" r="A21">
        <v>445</v>
      </c>
      <c t="n" s="9" r="B21">
        <v>1.65</v>
      </c>
    </row>
    <row spans="1:2" r="22">
      <c t="s" s="3" r="A22">
        <v>508</v>
      </c>
      <c t="n" s="4" r="B22">
        <v>400000</v>
      </c>
    </row>
    <row spans="1:2" r="23">
      <c t="s" s="3" r="A23">
        <v>509</v>
      </c>
      <c t="n" s="9" r="B23">
        <v>1.65</v>
      </c>
    </row>
    <row spans="1:2" r="24">
      <c t="s" s="3" r="A24">
        <v>514</v>
      </c>
    </row>
    <row spans="1:2" r="25">
      <c t="s" s="3" r="A25">
        <v>504</v>
      </c>
      <c t="n" s="9" r="B25">
        <v>2.7</v>
      </c>
    </row>
    <row spans="1:2" r="26">
      <c t="s" s="3" r="A26">
        <v>505</v>
      </c>
      <c t="n" s="4" r="B26">
        <v>2626000</v>
      </c>
    </row>
    <row spans="1:2" r="27">
      <c t="s" s="3" r="A27">
        <v>506</v>
      </c>
      <c t="s" s="3" r="B27">
        <v>511</v>
      </c>
    </row>
    <row spans="1:2" r="28">
      <c t="s" s="3" r="A28">
        <v>445</v>
      </c>
      <c t="n" s="9" r="B28">
        <v>2.7</v>
      </c>
    </row>
    <row spans="1:2" r="29">
      <c t="s" s="3" r="A29">
        <v>508</v>
      </c>
      <c t="n" s="4" r="B29">
        <v>2626000</v>
      </c>
    </row>
    <row spans="1:2" r="30">
      <c t="s" s="3" r="A30">
        <v>509</v>
      </c>
      <c t="n" s="9" r="B30">
        <v>2.7</v>
      </c>
    </row>
    <row spans="1:2" r="31">
      <c t="s" s="3" r="A31">
        <v>515</v>
      </c>
    </row>
    <row spans="1:2" r="32">
      <c t="s" s="3" r="A32">
        <v>504</v>
      </c>
      <c t="n" s="9" r="B32">
        <v>4.06</v>
      </c>
    </row>
    <row spans="1:2" r="33">
      <c t="s" s="3" r="A33">
        <v>505</v>
      </c>
      <c t="n" s="4" r="B33">
        <v>125575</v>
      </c>
    </row>
    <row spans="1:2" r="34">
      <c t="s" s="3" r="A34">
        <v>506</v>
      </c>
      <c t="s" s="3" r="B34">
        <v>516</v>
      </c>
    </row>
    <row spans="1:2" r="35">
      <c t="s" s="3" r="A35">
        <v>445</v>
      </c>
      <c t="n" s="9" r="B35">
        <v>4.06</v>
      </c>
    </row>
    <row spans="1:2" r="36">
      <c t="s" s="3" r="A36">
        <v>508</v>
      </c>
      <c t="n" s="4" r="B36">
        <v>125575</v>
      </c>
    </row>
    <row spans="1:2" r="37">
      <c t="s" s="3" r="A37">
        <v>509</v>
      </c>
      <c t="n" s="9" r="B37">
        <v>4.06</v>
      </c>
    </row>
    <row spans="1:2" r="38">
      <c t="s" s="3" r="A38">
        <v>444</v>
      </c>
    </row>
    <row spans="1:2" r="39">
      <c t="s" s="3" r="A39">
        <v>505</v>
      </c>
      <c t="n" s="4" r="B39">
        <v>7225575</v>
      </c>
    </row>
    <row spans="1:2" r="40">
      <c t="s" s="3" r="A40">
        <v>506</v>
      </c>
      <c t="s" s="3" r="B40">
        <v>517</v>
      </c>
    </row>
    <row spans="1:2" r="41">
      <c t="s" s="3" r="A41">
        <v>445</v>
      </c>
      <c t="n" s="9" r="B41">
        <v>1.98</v>
      </c>
    </row>
    <row spans="1:2" r="42">
      <c t="s" s="3" r="A42">
        <v>508</v>
      </c>
      <c t="n" s="4" r="B42">
        <v>7092242</v>
      </c>
    </row>
    <row spans="1:2" r="43">
      <c t="s" s="3" r="A43">
        <v>509</v>
      </c>
      <c t="n" s="9" r="B43">
        <v>1.99</v>
      </c>
    </row>
    <row spans="1:2" r="44">
      <c t="s" s="3" r="A44">
        <v>518</v>
      </c>
    </row>
    <row spans="1:2" r="45">
      <c t="s" s="3" r="A45">
        <v>504</v>
      </c>
      <c t="n" s="11" r="B45">
        <v>0.74</v>
      </c>
    </row>
    <row spans="1:2" r="46">
      <c t="s" s="3" r="A46">
        <v>519</v>
      </c>
    </row>
    <row spans="1:2" r="47">
      <c t="s" s="3" r="A47">
        <v>504</v>
      </c>
      <c t="n" s="11" r="B47">
        <v>0.75</v>
      </c>
    </row>
    <row spans="1:2" r="48">
      <c t="s" s="3" r="A48">
        <v>520</v>
      </c>
    </row>
    <row spans="1:2" r="49">
      <c t="s" s="3" r="A49">
        <v>504</v>
      </c>
      <c t="n" s="11" r="B49">
        <v>1.57</v>
      </c>
    </row>
    <row spans="1:2" r="50">
      <c t="s" s="3" r="A50">
        <v>521</v>
      </c>
    </row>
    <row spans="1:2" r="51">
      <c t="s" s="3" r="A51">
        <v>504</v>
      </c>
      <c t="n" s="9" r="B51">
        <v>1.9</v>
      </c>
    </row>
    <row spans="1:2" r="52">
      <c t="s" s="3" r="A52">
        <v>505</v>
      </c>
      <c t="n" s="4" r="B52">
        <v>1013500</v>
      </c>
    </row>
    <row spans="1:2" r="53">
      <c t="s" s="3" r="A53">
        <v>506</v>
      </c>
      <c t="s" s="3" r="B53">
        <v>522</v>
      </c>
    </row>
    <row spans="1:2" r="54">
      <c t="s" s="3" r="A54">
        <v>445</v>
      </c>
      <c t="n" s="9" r="B54">
        <v>1.27</v>
      </c>
    </row>
    <row spans="1:2" r="55">
      <c t="s" s="3" r="A55">
        <v>508</v>
      </c>
      <c t="n" s="4" r="B55">
        <v>292333</v>
      </c>
    </row>
    <row spans="1:2" r="56">
      <c t="s" s="3" r="A56">
        <v>509</v>
      </c>
      <c t="n" s="9" r="B56">
        <v>1.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s="1" r="A1">
        <v>523</v>
      </c>
      <c t="s" s="2" r="B1">
        <v>1</v>
      </c>
    </row>
    <row spans="1:2" r="2">
      <c t="s" s="2" r="B2">
        <v>2</v>
      </c>
    </row>
    <row spans="1:2" r="3">
      <c t="s" s="3" r="A3">
        <v>299</v>
      </c>
    </row>
    <row spans="1:2" r="4">
      <c t="s" s="3" r="A4">
        <v>524</v>
      </c>
      <c t="s" s="3" r="B4">
        <v>301</v>
      </c>
    </row>
    <row spans="1:2" r="5">
      <c t="s" s="3" r="A5">
        <v>304</v>
      </c>
    </row>
    <row spans="1:2" r="6">
      <c t="s" s="3" r="A6">
        <v>524</v>
      </c>
      <c t="s" s="3" r="B6">
        <v>349</v>
      </c>
    </row>
    <row spans="1:2" r="7">
      <c t="s" s="3" r="A7">
        <v>525</v>
      </c>
      <c t="s" s="3" r="B7">
        <v>526</v>
      </c>
    </row>
    <row spans="1:2" r="8">
      <c t="s" s="3" r="A8">
        <v>527</v>
      </c>
      <c t="s" s="3" r="B8">
        <v>528</v>
      </c>
    </row>
    <row spans="1:2" r="9">
      <c t="s" s="3" r="A9">
        <v>529</v>
      </c>
      <c t="s" s="3" r="B9">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3"/>
    <col customWidth="1" max="2" min="2" width="30"/>
  </cols>
  <sheetData>
    <row spans="1:2" r="1">
      <c t="s" s="1" r="A1">
        <v>531</v>
      </c>
      <c t="s" s="2" r="B1">
        <v>1</v>
      </c>
    </row>
    <row spans="1:2" r="2">
      <c t="s" s="2" r="B2">
        <v>502</v>
      </c>
    </row>
    <row spans="1:2" r="3">
      <c t="s" s="3" r="A3">
        <v>518</v>
      </c>
    </row>
    <row spans="1:2" r="4">
      <c t="s" s="3" r="A4">
        <v>504</v>
      </c>
      <c t="n" s="9" r="B4">
        <v>0.74</v>
      </c>
    </row>
    <row spans="1:2" r="5">
      <c t="s" s="3" r="A5">
        <v>532</v>
      </c>
      <c t="n" s="4" r="B5">
        <v>425000</v>
      </c>
    </row>
    <row spans="1:2" r="6">
      <c t="s" s="3" r="A6">
        <v>533</v>
      </c>
      <c t="s" s="3" r="B6">
        <v>534</v>
      </c>
    </row>
    <row spans="1:2" r="7">
      <c t="s" s="3" r="A7">
        <v>535</v>
      </c>
      <c t="n" s="9" r="B7">
        <v>0.74</v>
      </c>
    </row>
    <row spans="1:2" r="8">
      <c t="s" s="3" r="A8">
        <v>532</v>
      </c>
      <c t="n" s="4" r="B8">
        <v>0</v>
      </c>
    </row>
    <row spans="1:2" r="9">
      <c t="s" s="3" r="A9">
        <v>535</v>
      </c>
      <c t="n" s="9" r="B9">
        <v>0.74</v>
      </c>
    </row>
    <row spans="1:2" r="10">
      <c t="s" s="3" r="A10">
        <v>519</v>
      </c>
    </row>
    <row spans="1:2" r="11">
      <c t="s" s="3" r="A11">
        <v>504</v>
      </c>
      <c t="n" s="9" r="B11">
        <v>0.75</v>
      </c>
    </row>
    <row spans="1:2" r="12">
      <c t="s" s="3" r="A12">
        <v>532</v>
      </c>
      <c t="n" s="4" r="B12">
        <v>100000</v>
      </c>
    </row>
    <row spans="1:2" r="13">
      <c t="s" s="3" r="A13">
        <v>533</v>
      </c>
      <c t="s" s="3" r="B13">
        <v>536</v>
      </c>
    </row>
    <row spans="1:2" r="14">
      <c t="s" s="3" r="A14">
        <v>535</v>
      </c>
      <c t="n" s="9" r="B14">
        <v>0.75</v>
      </c>
    </row>
    <row spans="1:2" r="15">
      <c t="s" s="3" r="A15">
        <v>532</v>
      </c>
      <c t="n" s="4" r="B15">
        <v>0</v>
      </c>
    </row>
    <row spans="1:2" r="16">
      <c t="s" s="3" r="A16">
        <v>535</v>
      </c>
      <c t="n" s="9" r="B16">
        <v>0.75</v>
      </c>
    </row>
    <row spans="1:2" r="17">
      <c t="s" s="3" r="A17">
        <v>520</v>
      </c>
    </row>
    <row spans="1:2" r="18">
      <c t="s" s="3" r="A18">
        <v>504</v>
      </c>
      <c t="n" s="9" r="B18">
        <v>1.57</v>
      </c>
    </row>
    <row spans="1:2" r="19">
      <c t="s" s="3" r="A19">
        <v>532</v>
      </c>
      <c t="n" s="4" r="B19">
        <v>100000</v>
      </c>
    </row>
    <row spans="1:2" r="20">
      <c t="s" s="3" r="A20">
        <v>533</v>
      </c>
      <c t="s" s="3" r="B20">
        <v>537</v>
      </c>
    </row>
    <row spans="1:2" r="21">
      <c t="s" s="3" r="A21">
        <v>535</v>
      </c>
      <c t="n" s="9" r="B21">
        <v>1.57</v>
      </c>
    </row>
    <row spans="1:2" r="22">
      <c t="s" s="3" r="A22">
        <v>532</v>
      </c>
      <c t="n" s="4" r="B22">
        <v>33333</v>
      </c>
    </row>
    <row spans="1:2" r="23">
      <c t="s" s="3" r="A23">
        <v>535</v>
      </c>
      <c t="n" s="9" r="B23">
        <v>1.57</v>
      </c>
    </row>
    <row spans="1:2" r="24">
      <c t="s" s="3" r="A24">
        <v>521</v>
      </c>
    </row>
    <row spans="1:2" r="25">
      <c t="s" s="3" r="A25">
        <v>504</v>
      </c>
      <c t="n" s="9" r="B25">
        <v>1.9</v>
      </c>
    </row>
    <row spans="1:2" r="26">
      <c t="s" s="3" r="A26">
        <v>532</v>
      </c>
      <c t="n" s="4" r="B26">
        <v>388500</v>
      </c>
    </row>
    <row spans="1:2" r="27">
      <c t="s" s="3" r="A27">
        <v>533</v>
      </c>
      <c t="s" s="3" r="B27">
        <v>538</v>
      </c>
    </row>
    <row spans="1:2" r="28">
      <c t="s" s="3" r="A28">
        <v>535</v>
      </c>
      <c t="n" s="9" r="B28">
        <v>1.9</v>
      </c>
    </row>
    <row spans="1:2" r="29">
      <c t="s" s="3" r="A29">
        <v>532</v>
      </c>
      <c t="n" s="4" r="B29">
        <v>259000</v>
      </c>
    </row>
    <row spans="1:2" r="30">
      <c t="s" s="3" r="A30">
        <v>535</v>
      </c>
      <c t="n" s="9" r="B30">
        <v>1.9</v>
      </c>
    </row>
    <row spans="1:2" r="31">
      <c t="s" s="3" r="A31">
        <v>532</v>
      </c>
      <c t="n" s="4" r="B31">
        <v>1013500</v>
      </c>
    </row>
    <row spans="1:2" r="32">
      <c t="s" s="3" r="A32">
        <v>533</v>
      </c>
      <c t="s" s="3" r="B32">
        <v>539</v>
      </c>
    </row>
    <row spans="1:2" r="33">
      <c t="s" s="3" r="A33">
        <v>535</v>
      </c>
      <c t="n" s="9" r="B33">
        <v>1.27</v>
      </c>
    </row>
    <row spans="1:2" r="34">
      <c t="s" s="3" r="A34">
        <v>532</v>
      </c>
      <c t="n" s="4" r="B34">
        <v>292333</v>
      </c>
    </row>
    <row spans="1:2" r="35">
      <c t="s" s="3" r="A35">
        <v>535</v>
      </c>
      <c t="n" s="9" r="B35">
        <v>1.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540</v>
      </c>
      <c t="s" s="2" r="B1">
        <v>1</v>
      </c>
    </row>
    <row spans="1:2" r="2">
      <c t="s" s="2" r="B2">
        <v>541</v>
      </c>
    </row>
    <row spans="1:2" r="3">
      <c t="s" s="3" r="A3">
        <v>542</v>
      </c>
      <c t="n" s="4" r="B3">
        <v>1960130</v>
      </c>
    </row>
    <row spans="1:2" r="4">
      <c t="s" s="3" r="A4">
        <v>543</v>
      </c>
      <c t="n" s="9" r="B4">
        <v>2.55</v>
      </c>
    </row>
    <row spans="1:2" r="5">
      <c t="s" s="3" r="A5">
        <v>544</v>
      </c>
      <c t="s" s="3" r="B5">
        <v>522</v>
      </c>
    </row>
    <row spans="1:2" r="6">
      <c t="s" s="3" r="A6">
        <v>545</v>
      </c>
      <c t="n" s="4" r="B6">
        <v>525000</v>
      </c>
    </row>
    <row spans="1:2" r="7">
      <c t="s" s="3" r="A7">
        <v>546</v>
      </c>
      <c t="n" s="9" r="B7">
        <v>0.74</v>
      </c>
    </row>
    <row spans="1:2" r="8">
      <c t="s" s="3" r="A8">
        <v>547</v>
      </c>
      <c t="n" s="7" r="B8">
        <v>67250</v>
      </c>
    </row>
    <row spans="1:2" r="9">
      <c t="s" s="3" r="A9">
        <v>548</v>
      </c>
      <c t="n" s="4" r="B9">
        <v>15000</v>
      </c>
    </row>
    <row spans="1:2" r="10">
      <c t="s" s="3" r="A10">
        <v>549</v>
      </c>
      <c t="n" s="9" r="B10">
        <v>1.9</v>
      </c>
    </row>
    <row spans="1:2" r="11">
      <c t="s" s="3" r="A11">
        <v>550</v>
      </c>
      <c t="n" s="4" r="B11">
        <v>1456630</v>
      </c>
    </row>
    <row spans="1:2" r="12">
      <c t="s" s="3" r="A12">
        <v>551</v>
      </c>
      <c t="n" s="9" r="B12">
        <v>2.79</v>
      </c>
    </row>
    <row spans="1:2" r="13">
      <c t="s" s="3" r="A13">
        <v>552</v>
      </c>
      <c t="n" s="4" r="B13">
        <v>1013500</v>
      </c>
    </row>
    <row spans="1:2" r="14">
      <c t="s" s="3" r="A14">
        <v>553</v>
      </c>
      <c t="n" s="9" r="B14">
        <v>1.27</v>
      </c>
    </row>
    <row spans="1:2" r="15">
      <c t="s" s="3" r="A15">
        <v>554</v>
      </c>
      <c t="s" s="3" r="B15">
        <v>522</v>
      </c>
    </row>
    <row spans="1:2" r="16">
      <c t="s" s="3" r="A16">
        <v>555</v>
      </c>
      <c t="n" s="7" r="B16">
        <v>67250</v>
      </c>
    </row>
    <row spans="1:2" r="17">
      <c t="s" s="3" r="A17">
        <v>556</v>
      </c>
      <c t="n" s="4" r="B17">
        <v>1013500</v>
      </c>
    </row>
    <row spans="1:2" r="18">
      <c t="s" s="3" r="A18">
        <v>557</v>
      </c>
      <c t="n" s="9" r="B18">
        <v>1.27</v>
      </c>
    </row>
    <row spans="1:2" r="19">
      <c t="s" s="3" r="A19">
        <v>558</v>
      </c>
      <c t="s" s="3" r="B19">
        <v>539</v>
      </c>
    </row>
    <row spans="1:2" r="20">
      <c t="s" s="3" r="A20">
        <v>559</v>
      </c>
      <c t="n" s="7" r="B20">
        <v>67250</v>
      </c>
    </row>
    <row spans="1:2" r="21">
      <c t="s" s="3" r="A21">
        <v>560</v>
      </c>
      <c t="n" s="4" r="B21">
        <v>292333</v>
      </c>
    </row>
    <row spans="1:2" r="22">
      <c t="s" s="3" r="A22">
        <v>561</v>
      </c>
      <c t="n" s="9" r="B22">
        <v>1.86</v>
      </c>
    </row>
    <row spans="1:2" r="23">
      <c t="s" s="3" r="A23">
        <v>562</v>
      </c>
      <c t="s" s="3" r="B23">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564</v>
      </c>
      <c t="s" s="2" r="B1">
        <v>1</v>
      </c>
    </row>
    <row spans="1:2" r="2">
      <c t="s" s="2" r="B2">
        <v>2</v>
      </c>
    </row>
    <row spans="1:2" r="3">
      <c t="s" s="3" r="A3">
        <v>565</v>
      </c>
    </row>
    <row spans="1:2" r="4">
      <c t="s" s="3" r="A4">
        <v>566</v>
      </c>
      <c t="s" s="3" r="B4">
        <v>567</v>
      </c>
    </row>
    <row spans="1:2" r="5">
      <c t="s" s="3" r="A5">
        <v>568</v>
      </c>
    </row>
    <row spans="1:2" r="6">
      <c t="s" s="3" r="A6">
        <v>566</v>
      </c>
      <c t="s" s="3" r="B6">
        <v>569</v>
      </c>
    </row>
    <row spans="1:2" r="7">
      <c t="s" s="3" r="A7">
        <v>570</v>
      </c>
    </row>
    <row spans="1:2" r="8">
      <c t="s" s="3" r="A8">
        <v>566</v>
      </c>
      <c t="s" s="3" r="B8">
        <v>571</v>
      </c>
    </row>
    <row spans="1:2" r="9">
      <c t="s" s="3" r="A9">
        <v>572</v>
      </c>
    </row>
    <row spans="1:2" r="10">
      <c t="s" s="3" r="A10">
        <v>566</v>
      </c>
      <c t="s" s="3" r="B10">
        <v>573</v>
      </c>
    </row>
    <row spans="1:2" r="11">
      <c t="s" s="3" r="A11">
        <v>566</v>
      </c>
      <c t="s" s="3" r="B11">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5</v>
      </c>
      <c t="s" s="2" r="B1">
        <v>76</v>
      </c>
      <c t="s" s="2" r="D1">
        <v>1</v>
      </c>
    </row>
    <row spans="1:5" r="2">
      <c t="s" s="2" r="B2">
        <v>2</v>
      </c>
      <c t="s" s="2" r="C2">
        <v>77</v>
      </c>
      <c t="s" s="2" r="D2">
        <v>2</v>
      </c>
      <c t="s" s="2" r="E2">
        <v>77</v>
      </c>
    </row>
    <row spans="1:5" r="3">
      <c t="s" s="3" r="A3">
        <v>576</v>
      </c>
    </row>
    <row spans="1:5" r="4">
      <c t="s" s="3" r="A4">
        <v>577</v>
      </c>
      <c t="n" s="7" r="B4">
        <v>347359</v>
      </c>
      <c t="n" s="7" r="C4">
        <v>1066463</v>
      </c>
      <c t="n" s="7" r="D4">
        <v>1267975</v>
      </c>
      <c t="n" s="7" r="E4">
        <v>2841932</v>
      </c>
    </row>
    <row spans="1:5" r="5">
      <c t="s" s="3" r="A5">
        <v>578</v>
      </c>
    </row>
    <row spans="1:5" r="6">
      <c t="s" s="3" r="A6">
        <v>577</v>
      </c>
      <c t="n" s="4" r="B6">
        <v>98425</v>
      </c>
      <c t="n" s="7" r="C6">
        <v>179981</v>
      </c>
      <c t="n" s="4" r="D6">
        <v>310982</v>
      </c>
      <c t="n" s="4" r="E6">
        <v>264296</v>
      </c>
    </row>
    <row spans="1:5" r="7">
      <c t="s" s="3" r="A7">
        <v>579</v>
      </c>
    </row>
    <row spans="1:5" r="8">
      <c t="s" s="3" r="A8">
        <v>577</v>
      </c>
      <c t="n" s="4" r="B8">
        <v>2400000</v>
      </c>
      <c t="s" s="3" r="C8">
        <v>33</v>
      </c>
      <c t="n" s="4" r="D8">
        <v>2400000</v>
      </c>
      <c t="n" s="4" r="E8">
        <v>16845</v>
      </c>
    </row>
    <row spans="1:5" r="9">
      <c t="s" s="3" r="A9">
        <v>580</v>
      </c>
    </row>
    <row spans="1:5" r="10">
      <c t="s" s="3" r="A10">
        <v>577</v>
      </c>
      <c t="n" s="4" r="B10">
        <v>880123</v>
      </c>
      <c t="n" s="7" r="C10">
        <v>696102</v>
      </c>
      <c t="n" s="4" r="D10">
        <v>1122357</v>
      </c>
      <c t="n" s="4" r="E10">
        <v>1191035</v>
      </c>
    </row>
    <row spans="1:5" r="11">
      <c t="s" s="3" r="A11">
        <v>581</v>
      </c>
    </row>
    <row spans="1:5" r="12">
      <c t="s" s="3" r="A12">
        <v>577</v>
      </c>
      <c t="n" s="4" r="B12">
        <v>3207290</v>
      </c>
      <c t="n" s="4" r="C12">
        <v>2988860</v>
      </c>
      <c t="n" s="4" r="D12">
        <v>5637439</v>
      </c>
      <c t="n" s="4" r="E12">
        <v>7788487</v>
      </c>
    </row>
    <row spans="1:5" r="13">
      <c t="s" s="3" r="A13">
        <v>577</v>
      </c>
      <c t="n" s="7" r="B13">
        <v>6933197</v>
      </c>
      <c t="n" s="7" r="C13">
        <v>4931406</v>
      </c>
      <c t="n" s="7" r="D13">
        <v>10738753</v>
      </c>
      <c t="n" s="7" r="E13">
        <v>121025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76</v>
      </c>
      <c t="s" s="2" r="D1">
        <v>1</v>
      </c>
    </row>
    <row spans="1:5" r="2">
      <c t="s" s="2" r="B2">
        <v>2</v>
      </c>
      <c t="s" s="2" r="C2">
        <v>77</v>
      </c>
      <c t="s" s="2" r="D2">
        <v>2</v>
      </c>
      <c t="s" s="2" r="E2">
        <v>77</v>
      </c>
    </row>
    <row spans="1:5" r="3">
      <c t="s" s="3" r="A3">
        <v>583</v>
      </c>
    </row>
    <row spans="1:5" r="4">
      <c t="s" s="3" r="A4">
        <v>577</v>
      </c>
      <c t="n" s="7" r="B4">
        <v>2277616</v>
      </c>
      <c t="n" s="7" r="C4">
        <v>1519204</v>
      </c>
      <c t="n" s="7" r="D4">
        <v>4184235</v>
      </c>
      <c t="n" s="7" r="E4">
        <v>5137720</v>
      </c>
    </row>
    <row spans="1:5" r="5">
      <c t="s" s="3" r="A5">
        <v>584</v>
      </c>
    </row>
    <row spans="1:5" r="6">
      <c t="s" s="3" r="A6">
        <v>577</v>
      </c>
      <c t="n" s="4" r="B6">
        <v>4594755</v>
      </c>
      <c t="n" s="4" r="C6">
        <v>3256689</v>
      </c>
      <c t="n" s="4" r="D6">
        <v>6224223</v>
      </c>
      <c t="n" s="4" r="E6">
        <v>6639362</v>
      </c>
    </row>
    <row spans="1:5" r="7">
      <c t="s" s="3" r="A7">
        <v>585</v>
      </c>
    </row>
    <row spans="1:5" r="8">
      <c t="s" s="3" r="A8">
        <v>577</v>
      </c>
      <c t="n" s="4" r="B8">
        <v>60826</v>
      </c>
      <c t="n" s="4" r="C8">
        <v>155513</v>
      </c>
      <c t="n" s="4" r="D8">
        <v>330295</v>
      </c>
      <c t="n" s="4" r="E8">
        <v>325513</v>
      </c>
    </row>
    <row spans="1:5" r="9">
      <c t="s" s="3" r="A9">
        <v>577</v>
      </c>
      <c t="n" s="7" r="B9">
        <v>6933197</v>
      </c>
      <c t="n" s="7" r="C9">
        <v>4931406</v>
      </c>
      <c t="n" s="7" r="D9">
        <v>10738753</v>
      </c>
      <c t="n" s="7" r="E9">
        <v>121025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7"/>
    <col customWidth="1" max="3" min="3" width="23"/>
  </cols>
  <sheetData>
    <row spans="1:3" r="1">
      <c t="s" s="1" r="A1">
        <v>586</v>
      </c>
      <c t="s" s="2" r="B1">
        <v>587</v>
      </c>
      <c t="s" s="2" r="C1">
        <v>588</v>
      </c>
    </row>
    <row spans="1:3" r="2">
      <c t="s" s="3" r="A2">
        <v>589</v>
      </c>
    </row>
    <row spans="1:3" r="3">
      <c t="s" s="3" r="A3">
        <v>590</v>
      </c>
      <c t="n" s="10" r="C3">
        <v>65000000</v>
      </c>
    </row>
    <row spans="1:3" r="4">
      <c t="s" s="3" r="A4">
        <v>591</v>
      </c>
      <c t="n" s="4" r="C4">
        <v>6500000</v>
      </c>
    </row>
    <row spans="1:3" r="5">
      <c t="s" s="3" r="A5">
        <v>592</v>
      </c>
    </row>
    <row spans="1:3" r="6">
      <c t="s" s="3" r="A6">
        <v>590</v>
      </c>
      <c t="n" s="4" r="C6">
        <v>50000000</v>
      </c>
    </row>
    <row spans="1:3" r="7">
      <c t="s" s="3" r="A7">
        <v>591</v>
      </c>
      <c t="n" s="4" r="C7">
        <v>10000000</v>
      </c>
    </row>
    <row spans="1:3" r="8">
      <c t="s" s="3" r="A8">
        <v>593</v>
      </c>
    </row>
    <row spans="1:3" r="9">
      <c t="s" s="3" r="A9">
        <v>590</v>
      </c>
      <c t="n" s="4" r="C9">
        <v>120000000</v>
      </c>
    </row>
    <row spans="1:3" r="10">
      <c t="s" s="3" r="A10">
        <v>591</v>
      </c>
      <c t="n" s="4" r="C10">
        <v>12000000</v>
      </c>
    </row>
    <row spans="1:3" r="11">
      <c t="s" s="3" r="A11">
        <v>594</v>
      </c>
    </row>
    <row spans="1:3" r="12">
      <c t="s" s="3" r="A12">
        <v>590</v>
      </c>
      <c t="n" s="4" r="C12">
        <v>80000000</v>
      </c>
    </row>
    <row spans="1:3" r="13">
      <c t="s" s="3" r="A13">
        <v>591</v>
      </c>
      <c t="n" s="4" r="C13">
        <v>16000000</v>
      </c>
    </row>
    <row spans="1:3" r="14">
      <c t="s" s="3" r="A14">
        <v>595</v>
      </c>
    </row>
    <row spans="1:3" r="15">
      <c t="s" s="3" r="A15">
        <v>590</v>
      </c>
      <c t="n" s="4" r="C15">
        <v>185000000</v>
      </c>
    </row>
    <row spans="1:3" r="16">
      <c t="s" s="3" r="A16">
        <v>596</v>
      </c>
      <c t="n" s="4" r="C16">
        <v>18500000</v>
      </c>
    </row>
    <row spans="1:3" r="17">
      <c t="s" s="3" r="A17">
        <v>597</v>
      </c>
    </row>
    <row spans="1:3" r="18">
      <c t="s" s="3" r="A18">
        <v>590</v>
      </c>
      <c t="n" s="4" r="C18">
        <v>130000000</v>
      </c>
    </row>
    <row spans="1:3" r="19">
      <c t="s" s="3" r="A19">
        <v>596</v>
      </c>
      <c t="n" s="4" r="C19">
        <v>26000000</v>
      </c>
    </row>
    <row spans="1:3" r="20">
      <c t="s" s="3" r="A20">
        <v>598</v>
      </c>
    </row>
    <row spans="1:3" r="21">
      <c t="s" s="3" r="A21">
        <v>590</v>
      </c>
      <c t="n" s="4" r="C21">
        <v>105000000</v>
      </c>
    </row>
    <row spans="1:3" r="22">
      <c t="s" s="3" r="A22">
        <v>384</v>
      </c>
    </row>
    <row spans="1:3" r="23">
      <c t="s" s="3" r="A23">
        <v>599</v>
      </c>
      <c t="n" s="7" r="B23">
        <v>2300000</v>
      </c>
      <c t="n" s="10" r="C23">
        <v>12600000</v>
      </c>
    </row>
    <row spans="1:3" r="24">
      <c t="s" s="3" r="A24">
        <v>600</v>
      </c>
      <c t="n" s="4" r="B24">
        <v>4044782</v>
      </c>
      <c t="n" s="4" r="C24">
        <v>4044782</v>
      </c>
    </row>
    <row spans="1:3" r="25">
      <c t="s" s="3" r="A25">
        <v>601</v>
      </c>
    </row>
    <row spans="1:3" r="26">
      <c t="s" s="3" r="A26">
        <v>602</v>
      </c>
      <c t="n" s="7" r="B26">
        <v>21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603</v>
      </c>
      <c t="s" s="2" r="B1">
        <v>604</v>
      </c>
      <c t="s" s="2" r="C1">
        <v>2</v>
      </c>
      <c t="s" s="2" r="D1">
        <v>29</v>
      </c>
    </row>
    <row spans="1:4" r="2">
      <c t="s" s="3" r="A2">
        <v>605</v>
      </c>
    </row>
    <row spans="1:4" r="3">
      <c t="s" s="3" r="A3">
        <v>606</v>
      </c>
      <c t="n" s="4" r="B3">
        <v>30851565</v>
      </c>
    </row>
    <row spans="1:4" r="4">
      <c t="s" s="3" r="A4">
        <v>488</v>
      </c>
      <c t="n" s="8" r="B4">
        <v>0.001</v>
      </c>
    </row>
    <row spans="1:4" r="5">
      <c t="s" s="3" r="A5">
        <v>607</v>
      </c>
      <c t="s" s="3" r="B5">
        <v>608</v>
      </c>
    </row>
    <row spans="1:4" r="6">
      <c t="s" s="3" r="A6">
        <v>488</v>
      </c>
      <c t="n" s="8" r="C6">
        <v>0.001</v>
      </c>
      <c t="n" s="8" r="D6">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6" r="A3">
        <v>146</v>
      </c>
    </row>
    <row spans="1:2" r="4">
      <c t="s" s="3" r="A4">
        <v>147</v>
      </c>
      <c t="s" s="3"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6" r="A3">
        <v>146</v>
      </c>
    </row>
    <row spans="1:2" r="4">
      <c t="s" s="3" r="A4">
        <v>150</v>
      </c>
      <c t="s" s="3"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6" r="A3">
        <v>146</v>
      </c>
    </row>
    <row spans="1:2" r="4">
      <c t="s" s="3" r="A4">
        <v>153</v>
      </c>
      <c t="s" s="3"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Cu</vt:lpstr>
      <vt:lpstr>Consolidated Balance Sheets (C3</vt:lpstr>
      <vt:lpstr>(Unaudited) Consolidated Statem</vt:lpstr>
      <vt:lpstr>(Unaudited) Consolidated State5</vt:lpstr>
      <vt:lpstr>(Unaudited) Consolidated State6</vt:lpstr>
      <vt:lpstr>Note 1 - Summary of Significant</vt:lpstr>
      <vt:lpstr>Note 2 - Related Party Transact</vt:lpstr>
      <vt:lpstr>Note 3 - Inventory</vt:lpstr>
      <vt:lpstr>Note 4 - Property and Equipment</vt:lpstr>
      <vt:lpstr>Note 5 - Investments at Costs</vt:lpstr>
      <vt:lpstr>Note 6 - Definite-life Intangib</vt:lpstr>
      <vt:lpstr>Note 7 - Goodwill</vt:lpstr>
      <vt:lpstr>Note 8 - Lines of Credit</vt:lpstr>
      <vt:lpstr>Note 9 - Leases</vt:lpstr>
      <vt:lpstr>Note 10 - Agreements and Commit</vt:lpstr>
      <vt:lpstr>Note 11 - Income Taxes</vt:lpstr>
      <vt:lpstr>Note 12 - Earnings Per Share</vt:lpstr>
      <vt:lpstr>Note 13 - Stockholders' Equity</vt:lpstr>
      <vt:lpstr>Note 14 - Significant Customers</vt:lpstr>
      <vt:lpstr>Note 15 - Commitments</vt:lpstr>
      <vt:lpstr>Note 16 - Subsequent Events</vt:lpstr>
      <vt:lpstr>Significant Accounting Policies</vt:lpstr>
      <vt:lpstr>Note 1 - Summary of Significa24</vt:lpstr>
      <vt:lpstr>Note 3 - Inventory (Tables)</vt:lpstr>
      <vt:lpstr>Note 4 - Property and Equipme26</vt:lpstr>
      <vt:lpstr>Note 5 - Investments at Costs (</vt:lpstr>
      <vt:lpstr>Note 6 - Definite-life Intang28</vt:lpstr>
      <vt:lpstr>Note 7 - Goodwill (Tables)</vt:lpstr>
      <vt:lpstr>Note 9 - Leases (Tables)</vt:lpstr>
      <vt:lpstr>Note 11 - Income Taxes (Tables)</vt:lpstr>
      <vt:lpstr>Note 12 - Earnings Per Share (T</vt:lpstr>
      <vt:lpstr>Note 13 - Stockholders' Equity </vt:lpstr>
      <vt:lpstr>Note 14 - Significant Custome34</vt:lpstr>
      <vt:lpstr>Note 1 - Summary of Significa35</vt:lpstr>
      <vt:lpstr>Note 1 - Summary of Significa36</vt:lpstr>
      <vt:lpstr>Note 2 - Related Party Transa37</vt:lpstr>
      <vt:lpstr>Note 3 - Inventory - Summary of</vt:lpstr>
      <vt:lpstr>Note 4 - Property and Equipme39</vt:lpstr>
      <vt:lpstr>Note 4 - Property and Equipme40</vt:lpstr>
      <vt:lpstr>Note 5 - Investments at Costs41</vt:lpstr>
      <vt:lpstr>Note 5 - Investments at Costs -</vt:lpstr>
      <vt:lpstr>Note 6 - Definite-life Intang43</vt:lpstr>
      <vt:lpstr>Note 6 - Definite-life Intang44</vt:lpstr>
      <vt:lpstr>Note 7 - Goodwill (Details Text</vt:lpstr>
      <vt:lpstr>Note 7 - Goodwill - Summary of </vt:lpstr>
      <vt:lpstr>Note 7 - Goodwill - Goodwill (D</vt:lpstr>
      <vt:lpstr>Note 8 - Lines of Credit (Detai</vt:lpstr>
      <vt:lpstr>Note 9 - Leases (Details Textua</vt:lpstr>
      <vt:lpstr>Note 9 - Leases - Future Minimu</vt:lpstr>
      <vt:lpstr>Note 9 - Leases - Future Mini51</vt:lpstr>
      <vt:lpstr>Note 10 - Agreements and Comm52</vt:lpstr>
      <vt:lpstr>Note 11 - Income Taxes (Details</vt:lpstr>
      <vt:lpstr>Note 11 - Income Taxes - Deferr</vt:lpstr>
      <vt:lpstr>Note 11 - Income Taxes - Reconc</vt:lpstr>
      <vt:lpstr>Note 11 - Income Taxes - Compon</vt:lpstr>
      <vt:lpstr>Note 12 - Earnings Per Share (D</vt:lpstr>
      <vt:lpstr>Note 12 - Earnings Per Share - </vt:lpstr>
      <vt:lpstr>Note 13 - Stockholders' Equit59</vt:lpstr>
      <vt:lpstr>Note 13 - Stockholders' Equit60</vt:lpstr>
      <vt:lpstr>Note 13 - Stockholders' Equit61</vt:lpstr>
      <vt:lpstr>Note 13 - Stockholders' Equit62</vt:lpstr>
      <vt:lpstr>Note 13 - Stockholders' Equit63</vt:lpstr>
      <vt:lpstr>Note 14 - Significant Custome64</vt:lpstr>
      <vt:lpstr>Note 14 - Significant Custome65</vt:lpstr>
      <vt:lpstr>Note 14 - Significant Custome66</vt:lpstr>
      <vt:lpstr>Note 15 - Commitments (Details </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0:11Z</dcterms:created>
  <dcterms:modified xmlns:dcterms="http://purl.org/dc/terms/" xmlns:xsi="http://www.w3.org/2001/XMLSchema-instance" xsi:type="dcterms:W3CDTF">2015-11-12T17:50:11Z</dcterms:modified>
  <dc:title xmlns:dc="http://purl.org/dc/elements/1.1/">Untitled</dc:title>
  <dc:description xmlns:dc="http://purl.org/dc/elements/1.1/"/>
  <dc:subject xmlns:dc="http://purl.org/dc/elements/1.1/"/>
  <cp:keywords/>
  <cp:category/>
</cp:coreProperties>
</file>